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ion Stateme" sheetId="6" state="visible" r:id="rId6"/>
    <sheet xmlns:r="http://schemas.openxmlformats.org/officeDocument/2006/relationships" name="Condensed Consolidation Statem7" sheetId="7" state="visible" r:id="rId7"/>
    <sheet xmlns:r="http://schemas.openxmlformats.org/officeDocument/2006/relationships" name="Condensed Consolidation Statem8" sheetId="8" state="visible" r:id="rId8"/>
    <sheet xmlns:r="http://schemas.openxmlformats.org/officeDocument/2006/relationships" name="General - Basis of Presentation" sheetId="9" state="visible" r:id="rId9"/>
    <sheet xmlns:r="http://schemas.openxmlformats.org/officeDocument/2006/relationships" name="Revenue" sheetId="10" state="visible" r:id="rId10"/>
    <sheet xmlns:r="http://schemas.openxmlformats.org/officeDocument/2006/relationships" name="Long-Term Indebtedness" sheetId="11" state="visible" r:id="rId11"/>
    <sheet xmlns:r="http://schemas.openxmlformats.org/officeDocument/2006/relationships" name="Accumulated Other Comprehensive" sheetId="12" state="visible" r:id="rId12"/>
    <sheet xmlns:r="http://schemas.openxmlformats.org/officeDocument/2006/relationships" name="Commitments and Contingencies" sheetId="13" state="visible" r:id="rId13"/>
    <sheet xmlns:r="http://schemas.openxmlformats.org/officeDocument/2006/relationships" name="Redeemable Noncontrolling Inter" sheetId="14" state="visible" r:id="rId14"/>
    <sheet xmlns:r="http://schemas.openxmlformats.org/officeDocument/2006/relationships" name="Business Segments" sheetId="15" state="visible" r:id="rId15"/>
    <sheet xmlns:r="http://schemas.openxmlformats.org/officeDocument/2006/relationships" name="Pension Benefits" sheetId="16" state="visible" r:id="rId16"/>
    <sheet xmlns:r="http://schemas.openxmlformats.org/officeDocument/2006/relationships" name="Stock Repurchase Plans" sheetId="17" state="visible" r:id="rId17"/>
    <sheet xmlns:r="http://schemas.openxmlformats.org/officeDocument/2006/relationships" name="General - Basis of Presentati18" sheetId="18" state="visible" r:id="rId18"/>
    <sheet xmlns:r="http://schemas.openxmlformats.org/officeDocument/2006/relationships" name="General - Basis of Presentati19" sheetId="19" state="visible" r:id="rId19"/>
    <sheet xmlns:r="http://schemas.openxmlformats.org/officeDocument/2006/relationships" name="Revenue (Tables)" sheetId="20" state="visible" r:id="rId20"/>
    <sheet xmlns:r="http://schemas.openxmlformats.org/officeDocument/2006/relationships" name="Long-Term Indebtedness (Tables)" sheetId="21" state="visible" r:id="rId21"/>
    <sheet xmlns:r="http://schemas.openxmlformats.org/officeDocument/2006/relationships" name="Accumulated Other Comprehensi22" sheetId="22" state="visible" r:id="rId22"/>
    <sheet xmlns:r="http://schemas.openxmlformats.org/officeDocument/2006/relationships" name="Redeemable Noncontrolling Int23" sheetId="23" state="visible" r:id="rId23"/>
    <sheet xmlns:r="http://schemas.openxmlformats.org/officeDocument/2006/relationships" name="Business Segments (Tables)" sheetId="24" state="visible" r:id="rId24"/>
    <sheet xmlns:r="http://schemas.openxmlformats.org/officeDocument/2006/relationships" name="Pension Benefits (Tables)" sheetId="25" state="visible" r:id="rId25"/>
    <sheet xmlns:r="http://schemas.openxmlformats.org/officeDocument/2006/relationships" name="General - Basis of Presentati26" sheetId="26" state="visible" r:id="rId26"/>
    <sheet xmlns:r="http://schemas.openxmlformats.org/officeDocument/2006/relationships" name="General - Basis of Presentati27" sheetId="27" state="visible" r:id="rId27"/>
    <sheet xmlns:r="http://schemas.openxmlformats.org/officeDocument/2006/relationships" name="General - Basis of Presentati28" sheetId="28" state="visible" r:id="rId28"/>
    <sheet xmlns:r="http://schemas.openxmlformats.org/officeDocument/2006/relationships" name="Revenue - Narrative (Details)" sheetId="29" state="visible" r:id="rId29"/>
    <sheet xmlns:r="http://schemas.openxmlformats.org/officeDocument/2006/relationships" name="Revenue - Schedule of Change Du" sheetId="30" state="visible" r:id="rId30"/>
    <sheet xmlns:r="http://schemas.openxmlformats.org/officeDocument/2006/relationships" name="Revenue - Disaggregation of Rev" sheetId="31" state="visible" r:id="rId31"/>
    <sheet xmlns:r="http://schemas.openxmlformats.org/officeDocument/2006/relationships" name="Revenue - Performance Obligatio" sheetId="32" state="visible" r:id="rId32"/>
    <sheet xmlns:r="http://schemas.openxmlformats.org/officeDocument/2006/relationships" name="Long-Term Indebtedness (Details" sheetId="33" state="visible" r:id="rId33"/>
    <sheet xmlns:r="http://schemas.openxmlformats.org/officeDocument/2006/relationships" name="Long-Term Indebtedness (Detai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Commitments and Contingencies (" sheetId="37" state="visible" r:id="rId37"/>
    <sheet xmlns:r="http://schemas.openxmlformats.org/officeDocument/2006/relationships" name="Redeemable Noncontrolling Int38" sheetId="38" state="visible" r:id="rId38"/>
    <sheet xmlns:r="http://schemas.openxmlformats.org/officeDocument/2006/relationships" name="Redeemable Noncontrolling Int39" sheetId="39" state="visible" r:id="rId39"/>
    <sheet xmlns:r="http://schemas.openxmlformats.org/officeDocument/2006/relationships" name="Business Segments (Details)" sheetId="40" state="visible" r:id="rId40"/>
    <sheet xmlns:r="http://schemas.openxmlformats.org/officeDocument/2006/relationships" name="Business Segments (Details 2)" sheetId="41" state="visible" r:id="rId41"/>
    <sheet xmlns:r="http://schemas.openxmlformats.org/officeDocument/2006/relationships" name="Pension Benefits (Details)" sheetId="42" state="visible" r:id="rId42"/>
    <sheet xmlns:r="http://schemas.openxmlformats.org/officeDocument/2006/relationships" name="Stock Repurchase Plans (Details" sheetId="43" state="visible" r:id="rId43"/>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8</t>
  </si>
  <si>
    <t>Jul. 20, 2018</t>
  </si>
  <si>
    <t>Document and Entity Information</t>
  </si>
  <si>
    <t>Entity Registrant Name</t>
  </si>
  <si>
    <t>Six Flags Entertainment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Property and equipment, at cost</t>
  </si>
  <si>
    <t>Accumulated depreciation</t>
  </si>
  <si>
    <t>Total property and equipment, net</t>
  </si>
  <si>
    <t>Other assets:</t>
  </si>
  <si>
    <t>Debt issuance costs</t>
  </si>
  <si>
    <t>Deposits and other assets</t>
  </si>
  <si>
    <t>Goodwill</t>
  </si>
  <si>
    <t>Intangible assets, net of accumulated amortization of $19,920 and $19,584 as of June 30, 2018 and December 31, 2017, respectively</t>
  </si>
  <si>
    <t>Total other assets</t>
  </si>
  <si>
    <t>Total assets</t>
  </si>
  <si>
    <t>Current liabilities:</t>
  </si>
  <si>
    <t>Accounts payable</t>
  </si>
  <si>
    <t>Accrued compensation, payroll taxes and benefits</t>
  </si>
  <si>
    <t>Accrued insurance reserves</t>
  </si>
  <si>
    <t>Accrued interest payable</t>
  </si>
  <si>
    <t>Other accrued liabilities</t>
  </si>
  <si>
    <t>Deferred revenue</t>
  </si>
  <si>
    <t>Short-term borrowings</t>
  </si>
  <si>
    <t>Total current liabilities</t>
  </si>
  <si>
    <t>Noncurrent liabilities:</t>
  </si>
  <si>
    <t>Long-term debt</t>
  </si>
  <si>
    <t>Other long-term liabilities</t>
  </si>
  <si>
    <t>Deferred income taxes</t>
  </si>
  <si>
    <t>Total noncurrent liabilities</t>
  </si>
  <si>
    <t>Total liabilities</t>
  </si>
  <si>
    <t>Redeemable noncontrolling interests</t>
  </si>
  <si>
    <t>Stockholders' deficit:</t>
  </si>
  <si>
    <t>Preferred stock, $1.00 par value</t>
  </si>
  <si>
    <t>Common stock, $0.025 par value, 140,000,000 shares authorized; 83,910,255 and 84,488,433 shares issued and outstanding at June 30, 2018 and December 31, 2017, respectively</t>
  </si>
  <si>
    <t>Capital in excess of par value</t>
  </si>
  <si>
    <t>Accumulated deficit</t>
  </si>
  <si>
    <t>Accumulated other comprehensive loss, net of tax</t>
  </si>
  <si>
    <t>Total stockholders' deficit</t>
  </si>
  <si>
    <t>Total liabilities and deficit</t>
  </si>
  <si>
    <t>Condensed Consolidated Balance Sheets (Parenthetical) - USD ($) $ in Thousands</t>
  </si>
  <si>
    <t>Statement of Financial Position [Abstract]</t>
  </si>
  <si>
    <t>Accumulated amortization of intangible asset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Revenues</t>
  </si>
  <si>
    <t>Theme park admissions</t>
  </si>
  <si>
    <t>Theme park food, merchandise and other</t>
  </si>
  <si>
    <t>Sponsorship, licensing and accommodations</t>
  </si>
  <si>
    <t>Total revenues</t>
  </si>
  <si>
    <t>Operating expenses (excluding depreciation and amortization shown separately below)</t>
  </si>
  <si>
    <t>Selling, general and administrative expenses (including stock-based compensation of $20,589 in 2018 and a reversal of stock-based compensation of $3,315 in 2017, and excluding depreciation and amortization shown separately below)</t>
  </si>
  <si>
    <t>Costs of products sold</t>
  </si>
  <si>
    <t>Other net periodic pension benefit</t>
  </si>
  <si>
    <t>Depreciation</t>
  </si>
  <si>
    <t>Amortization</t>
  </si>
  <si>
    <t>Loss on disposal of assets</t>
  </si>
  <si>
    <t>Interest expense</t>
  </si>
  <si>
    <t>Interest income</t>
  </si>
  <si>
    <t>Loss on debt extinguishment</t>
  </si>
  <si>
    <t>Other expense (income), net</t>
  </si>
  <si>
    <t>Income before income taxes</t>
  </si>
  <si>
    <t>Income tax expense (benefit)</t>
  </si>
  <si>
    <t>Net income</t>
  </si>
  <si>
    <t>Less: Net income attributable to noncontrolling interests</t>
  </si>
  <si>
    <t>Net income (loss) attributable to Six Flags Entertainment Corporation</t>
  </si>
  <si>
    <t>Weighted-average common shares outstanding:</t>
  </si>
  <si>
    <t>Weighted-average common shares outstanding — basic (in shares)</t>
  </si>
  <si>
    <t>Weighted-average common shares outstanding — diluted (in shares)</t>
  </si>
  <si>
    <t>Net income per average common share:</t>
  </si>
  <si>
    <t>Net income (loss) per average common share outstanding — basic (in dollars per share)</t>
  </si>
  <si>
    <t>Net income (loss) per average common share outstanding — diluted (in dollars per share)</t>
  </si>
  <si>
    <t>Cash dividends declared per common share (in dollars per share)</t>
  </si>
  <si>
    <t>Condensed Consolidated Statements of Operations (Parenthetical) - USD ($) $ in Thousands</t>
  </si>
  <si>
    <t>Income Statement [Abstract]</t>
  </si>
  <si>
    <t>Stock-based compensation</t>
  </si>
  <si>
    <t>Condensed Consolidation Statements of Comprehensive Income (Loss) - USD ($) $ in Thousands</t>
  </si>
  <si>
    <t>Statement of Comprehensive Income [Abstract]</t>
  </si>
  <si>
    <t>Other comprehensive income, net of tax:</t>
  </si>
  <si>
    <t>Foreign currency translation adjustment</t>
  </si>
  <si>
    <t>[1]</t>
  </si>
  <si>
    <t>[2]</t>
  </si>
  <si>
    <t>Defined benefit retirement plan</t>
  </si>
  <si>
    <t>[3]</t>
  </si>
  <si>
    <t>[4]</t>
  </si>
  <si>
    <t>Change in cash flow hedging</t>
  </si>
  <si>
    <t>[5]</t>
  </si>
  <si>
    <t>[6]</t>
  </si>
  <si>
    <t>Other comprehensive income, net of tax</t>
  </si>
  <si>
    <t>Comprehensive income</t>
  </si>
  <si>
    <t>Less: Comprehensive income attributable to noncontrolling interests</t>
  </si>
  <si>
    <t>Comprehensive income attributable to Six Flags Entertainment Corporation</t>
  </si>
  <si>
    <t>Foreign currency translation adjustment is presented net of tax benefit of $1.0 million and net of tax expense of $1.0 million for the three months ended June 30, 2018 and June 30, 2017, respectively.</t>
  </si>
  <si>
    <t>Foreign currency translation adjustment is presented net of tax expense of $0.3 million and $2.6 million for the six months ended June 30, 2018 and June 30, 2017, respectively.</t>
  </si>
  <si>
    <t>Defined benefit retirement plan is presented net of nominal tax expense for the three months ended June 30, 2018, and net of tax expense of $0.1 million for the three months ended June 30, 2017.</t>
  </si>
  <si>
    <t>Defined benefit retirement plan is presented net of tax expense of $0.1 million and $0.2 million for the six months ended June 30, 2018 and June 30, 2017, respectively.</t>
  </si>
  <si>
    <t>Change in cash flow hedging is presented net of tax expense of $0.1 million for the three months ended June 30, 2017.</t>
  </si>
  <si>
    <t>Change in cash flow hedging is presented net of tax expense of $0.2 million for the six months ended June 30, 2017.</t>
  </si>
  <si>
    <t>Condensed Consolidation Statements of Comprehensive Income (Loss) (Parenthetical) - USD ($) $ in Millions</t>
  </si>
  <si>
    <t>Foreign currency translation adjustment, tax</t>
  </si>
  <si>
    <t>Defined benefit retirement plan, tax</t>
  </si>
  <si>
    <t>Change in cash flow hedging, tax</t>
  </si>
  <si>
    <t>Condensed Consolidation Statements of Cash Flows - USD ($) $ in Thousands</t>
  </si>
  <si>
    <t>Cash flows from operating activities:</t>
  </si>
  <si>
    <t>Adjustments to reconcile net income to net cash provided by operating activities:</t>
  </si>
  <si>
    <t>Depreciation and amortization</t>
  </si>
  <si>
    <t>Interest accretion on notes payable</t>
  </si>
  <si>
    <t>Amortization of debt issuance costs</t>
  </si>
  <si>
    <t>Other, including loss on disposal of assets</t>
  </si>
  <si>
    <t>Increase in accounts receivable</t>
  </si>
  <si>
    <t>Increase in inventories, prepaid expenses and other current assets</t>
  </si>
  <si>
    <t>Decrease (increase) in deposits and other assets</t>
  </si>
  <si>
    <t>Increase in accounts payable, deferred revenue, accrued liabilities and other long-term liabilities</t>
  </si>
  <si>
    <t>Increase (decrease) in accrued interest payable</t>
  </si>
  <si>
    <t>Net cash provided by operating activities</t>
  </si>
  <si>
    <t>Cash flows from investing activities:</t>
  </si>
  <si>
    <t>Additions to property and equipment</t>
  </si>
  <si>
    <t>Acquisition of theme park assets, net of cash acquired</t>
  </si>
  <si>
    <t>Sale of restricted-use investments, net</t>
  </si>
  <si>
    <t>Proceeds from sale of assets</t>
  </si>
  <si>
    <t>Net cash used in investing activities</t>
  </si>
  <si>
    <t>Cash flows from financing activities:</t>
  </si>
  <si>
    <t>Repayment of borrowings</t>
  </si>
  <si>
    <t>Proceeds from borrowings</t>
  </si>
  <si>
    <t>Payment of debt issuance costs</t>
  </si>
  <si>
    <t>Payment of cash dividends</t>
  </si>
  <si>
    <t>Proceeds from issuance of common stock</t>
  </si>
  <si>
    <t>Stock repurchases</t>
  </si>
  <si>
    <t>Purchase of redeemable noncontrolling interests</t>
  </si>
  <si>
    <t>Net cash used in financing activities</t>
  </si>
  <si>
    <t>Effect of exchange rate on cash</t>
  </si>
  <si>
    <t>Net decrease in cash and cash equivalents</t>
  </si>
  <si>
    <t>Cash and cash equivalents at beginning of period</t>
  </si>
  <si>
    <t>Cash and cash equivalents at end of period</t>
  </si>
  <si>
    <t>Supplemental cash flow information</t>
  </si>
  <si>
    <t>Cash paid for interest</t>
  </si>
  <si>
    <t>Cash paid for income taxes</t>
  </si>
  <si>
    <t>General - Basis of Presentation</t>
  </si>
  <si>
    <t>Accounting Policies [Abstract]</t>
  </si>
  <si>
    <t>General — Basis of Presentation We own and operate regional theme parks and waterparks and are the largest regional theme park operator in the world. Of the 25 parks we currently own or operate, 22 parks are located in the United States, two are located in Mexico and one is located in Montreal, Canada. We are also involved in the development of Six Flags-branded theme parks outside of North Americ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Item 2. Management's Discussion and Analysis of Financial Condition and Results of Operations" contains a discussion of our results of operations and our financial position and should be read in conjunction with the unaudited condensed consolidated financial statements and notes. The 2017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six months ended June 30, 2018 are not indicative of the results expected for the full year. In particular, our park operations contribute a substantial majority of their annual revenue during the period from Memorial Day to Labor Day each year, while expenses are incurred year-round.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further discussion. b.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5.2 million and $113.5 million as of June 30, 2018 and December 31, 2017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tiliz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18 and December 31, 2017 ,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In December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tax laws in effect immediately prior to the Tax Act. SAB 118 provides a measurement period for registrants to complete accounting under Topic 740 that should not extend past the one year anniversary of the Tax Act's enactment. While we made reasonable estimates of the impact that changes to Internal Revenue Code Section 162(m) would have on our tax provision for the year ended December 31, 2017, the final impact of the Tax Act may differ from these estimates, due to, among other things, changes in our interpretations of and assumptions under the Tax Act, and additional guidance that may be issued by the Internal Revenue Service. As a result, we will continue to gather additional information to determine the final impact of these changes. Additionally, due to the complexity of the Tax Act as it relates to global intangible low taxed income (“GILTI”), we will continue to evaluate how the income tax provision will be accounted for under U.S. GAAP wherein companies are permitted to make an accounting policy election to either (i) account for GILTI as a component of tax expense in the period in which the company is subject to the rules, or (ii) account for GILTI in the company’s measurement of deferred taxes. Currently, we have not elected a method and will only do so after we complete our analysis of the GILTI provisions. c.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 Earnings (Loss) Per Common Share Basic earnings (los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 The computation of diluted earnings per share included the effect of 1,406,000 and 1,696,000 dilutive stock options and restricted shares and excluded the effect of 346,000 and 387,000 antidilutive stock options for the three months ended June 30, 2018 and June 30, 2017 , respectively. The computation of diluted earnings (loss) per share included the effect of 1,430,000 dilutive stock options and restricted shares for the six months ended June 30, 2018 . We incurred a net loss for the six months ended June 30, 2017 , and therefore, diluted shares outstanding equaled basic shares outstanding. The computation of diluted earnings (loss) per share excluded the effect of 193,000 and 5,020,000 antidilutive stock options and restricted shares for the six months ended June 30, 2018 and June 30, 2017 , respectively. Earnings (loss) per common share for the three and six months ended June 30, 2018 and June 30, 2017 was calculated as follows: Three Months Ended Six Months Ended June 30, 2018 June 30, 2017 June 30, 2018 June 30, 2017 (Amounts in thousands, except per share data) Net income (loss) attributable to Six Flags Entertainment Corporation $ 74,502 $ 52,026 $ 12,157 $ (5,522 ) Weighted-average common shares outstanding — basic: 83,666 87,136 84,059 89,133 Effect of dilutive stock options and restricted shares 1,406 1,696 1,430 — Weighted-average common shares outstanding — diluted: 85,072 88,832 85,489 89,133 Earnings (loss) per share — basic: $ 0.89 $ 0.60 $ 0.14 $ (0.06 ) Earnings (loss) per share — diluted: $ 0.88 $ 0.59 $ 0.14 $ (0.06 ) e. 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3 for additional information. f. 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In May 2017, our stockholders approved an amendment to the Long-Term Incentive Plan that increased the number of shares available for issuance under the Long-Term Incentive Plan by 4,000,000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year ended December 31, 2014, a performance award was established based on our goal to achieve "Modified EBITDA" of $600 million by 2017 (the "Project 600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The compensation committee of Holdings' Board of Directors determined that, since the incremental investment in the new waterpark in Mexico was not planned when the Project 600 Performance Award goal was determined, the Project 600 Performance Award goal would be increased by an amount based on the Company’s cost of capital multiplied by the incremental investment, prorated for the number of months in 2017 the waterpark was open less pre-opening expenses incurred in 2017. Additionally, since our acquisition of lease rights to operate five parks owned by EPR Properties, LLC in June 2018 was not planned when the Project 600 Performance Award goal was established, the compensation committee determined to calculate an increase to the Project 600 Performance Award goal using a methodology similar to that used in connection with the new waterpark in Mexico. The Project 600 Performance Award goal was increased by $1.1 million for the new waterpark in Mexico, and $4.2 million for the five new leased parks to $605.3 million . We currently recognize stock-based compensation expense based on the probable late achievement of the Project 600 Performance Award in 2018, which would result in the award of half of the aggregate number of shares, or approximately 1,113,000 shares, plus associated dividend equivalent rights ("DERs"). The following table summarizes stock-based compensation expense related to the Project 600 Performance Award and related DERs for the three and six months ended June 30, 2018 and June 30, 2017 : Three Months Ended Six Months Ended (Amounts in thousands) June 30, 2018 June 30, 2017 June 30, 2018 June 30, 2017 Project 600 Performance Award $ 11,410 $ (16,932 ) $ 11,698 $ (8,385 ) Project 600 Performance Award - DERs 719 (1,975 ) 1,443 (1,221 ) Total Project 600 Performance Award Expense $ 12,129 $ (18,907 ) $ 13,141 $ (9,606 ) In total, we have recognized $66.6 million and $9.1 million in stock-based compensation expense related to the Project 600 Performance Award and associated DERs, respectively, since we began recognizing stock-based compensation expense for this award during the third quarter of 2016. Based on the closing market price of Holdings' common stock on the last trading day of the quarter ended June 30, 2018 , the total unrecognized compensation expense related to the Project 600 Performance Award was $11.4 million , plus approximately $3.2 million for the associated DERs, which will be recognized over the remaining service period. During the three and six months ended June 30, 2018 and June 30, 2017 , stock-based compensation expense consisted of the following: Three Months Ended Six Months Ended (Amounts in thousands) June 30, 2018 June 30, 2017 June 30, 2018 June 30, 2017 Long-Term Incentive Plan $ 15,932 $ (15,320 ) $ 20,410 $ (3,430 ) Employee Stock Purchase Plan 104 15 179 115 Total Stock-Based Compensation $ 16,036 $ (15,305 ) $ 20,589 $ (3,315 ) As of June 30, 2018 , options to purchase approximately 4,838,000 shares of common stock of Holdings and approximately 16,000 shares of restricted stock or restricted stock units were outstanding under the Long-Term Incentive Plan, and approximately 5,160,000 shares were available for future grant. g. Revenue Recognition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time the parks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June 30, 2018 , deferred revenue was primarily comprised of (i) unredeemed season pass and all-season dining pass revenue, (ii) pre-sold single-day admissions revenue for the current operating season, (iii) unredeemed portions of the membership program that will primarily be recognized in 2018 and (iv) sponsorship, licensing and accommodations revenues that will primarily be recognized in 2018.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We recognize revenue under these agreements over the relevant service period of each performance obligation based on its relativ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FASB ASC 606, Revenue from Contracts with Customers (together with the series of Accounting Standards Updates described in the first paragraph under "Recently Adopted Accounting Pronouncements" below,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See Note 2 for additional information. h. 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8 and December 31, 2017 , we have recorded an allowance for doubtful accounts of $21.0 million and $4.2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revenue. i. Acquisition of Theme Park Assets On May 22, 2018, we entered into an asset purchase agreement with Premier Parks, LLC and its affiliates to acquire the lease rights to operate five parks owned by EPR Properties, LLC (the "five new parks"). We completed the transaction on June 1, 2018. In connection with the purchase agreement, we entered into operating leases with EPR Properties, LLC, under which we are the tenant. The five new parks were previously operated by Premier Parks, LLC of Oklahoma City and its affiliates. These acquisitions expanded our portfolio of parks in North America to twenty-five . The financial results of the five new parks since the acquisition date are included in our condensed consolidated statements of operations. Assets acquired and liabilities assumed, consisting primarily of working capital, are reflected in our condensed consolidated financial statements. We paid $19.1 million in cash to Premier Parks, LLC for the five new parks, which reflects the $23.0 million purchase price, less net working capital and other adjustments. We recorded $29.0 million of goodwill in connection with the acquisition, which is attributable to the excess of the purchase price over the net working capital liabilities we assumed. Certain data that is necessary to complete the final calculation of purchase price is not yet available. This data relates to our review of working capital accounts required to complete a final net purchased assets reconciliation as required by the asset purchase agreement. We expect to complete the purchase price calculation during 2018 following the acquisition date, in line with the acquisition method of accounting. During this period, we may revise the value of the assets and liabilities, including goodwill, as appropriate, however, any adjustments are not expected to be material. j. Recently Adopted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 2015-14, Revenue from Contracts with Customers - Deferral of the Effective Date ("ASU 2015-14"), to defer the effective date of ASU 2014-09 for one year. Therefore, the new guidance is effective for annual and interim periods beginning after December 15, 2017, and replaced most existing revenue recognition guidance under U.S. GAAP.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ASU 2016 08/10 permits the use of either a retrospective or cumulative effect transition method, and early adoption is permitted only as of annual reporting periods beginning after December 15, 2016, including interim reporting periods within that reporting period. On January 1, 2018, we adopted Topic 606 using the modified retrospective transition method applied to those contracts with customer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Refer to Note 2 for additional information.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On January 1, 2018, we adopted ASU 2016-15 using a retrospective transition method to each period presented. The adoption of ASU 2016-15 did not result in a material impact to the presentation of our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ccounting effects of ASU 2016-18 did not result in a material impact to the presentation of our statement of cash flows. In March 2017, the FASB issued Accounting Standards Update No.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amendments in ASU 2017-07 also require that an employer disaggregate the service cost component from the other components of net benefit cost. ASU 2017-07 is effective for annual periods beginning after December 15, 2017, and interim periods within those annual periods. The amendments in ASU 2017-07 should be applied retrospectively for the presentation of the service cost component and the other components of net periodic pension cost and net periodic postretirement benefit cost in the condensed consolidated statements of operations. On January 1, 2018, we adopted ASU 2017-07 using a retrospective transition method to each period presented. Accordingly, the service cost component of net periodic pension cost allocated to our park employees and corporate employees was included within "Operating expenses" and "Selling, general and administrative expenses," respectively, while the other cost components were included in "Other net periodic pension benefit" in the Condensed Consolidated Statements of Operations. Certain prior year amounts in the Condensed Consolidated Statements of Operations were reclassified to conform to current year presentation in connection with the adoption of ASU 2017-07. For the three and six months ended June 30, 2017 , the Company reclassified $0.8 million and $1.6 million , respectively, from "Operating expenses" to "Other net periodic pension benefit." This amount represents the non-service cost component of net periodic pension costs allocable to our park level employees. For the three and six months ended June 30, 2017 , the Company reclassified $0.1 million from "Selling, general and administrative expenses" to "Other net periodic pension benefit". This amount represents the non-service cost component of net periodic pension costs allocable to our corporate employees. A nominal amount of non-service cost components remains in "Other expense (income), net" and is not reclassified to "Other net periodic pension benefit." These amounts directly relate to certain other parks that we no longer operate but continue to service pension benefits for former employees of those parks. In February 2018, the FASB issued Accounting Standards Update No. 2018-02, Income Statement - Reporting Comprehensive Income (Topic 220): Reclassification of Certain Tax Effects from Accumulated Other Comprehensive Income ("ASU 2018-02"). The amendments in ASU 2018-02 allow entities to reclassify from AOCI to retained earnings "stranded" tax effects resulting from passage of the Act. An entity that elects to reclassify these amounts must reclassify stranded tax effects related to the change in federal tax rate for all items accounted for in other comprehensive income (e.g., employee benefits, cumulative translation adjustments). Entities may also elect to reclassify other stranded tax effects that relate to the Act but do not directly relate to the change in the federal tax rate (e.g., state taxes). However, because the amendments only relate to the reclassification of the income tax effects of the Act, the underlying guidance requiring the effect of a change in tax laws or rates to be included in income from operations is not affected. Upon adoption of ASU 2018-02, entities are required to disclose their policy for releasing the income tax effects from AOCI. ASU 2018-02 is effective for annual periods beginning after December 15, 2018, and interim periods within those fiscal years. Early adoption is permitted. The amendments in 2018-02 may be applied retrospectively to each period in which the effect of the Act is recognized or an entity may elect to apply the amendments in the period of adoption. On January 1, 2018, we elected to early adopt ASU 2018-02, and applied the amendments in the period of adoption. As a result, we reclassified $9.4 million of "stranded" tax effects of the Act from Accumulated other comprehensive loss to Accumulated deficit as of January 1, 2018. k. Recent Accounting Pronouncements In February 2016, the FASB issued Accounting Standards Update No. 2016-02 , Leases (Topic 842) ("ASU 2016-02"). The main amendments in ASU 2016-02 require recognition on the balance sheet of lease assets and lease liabilities by lessees for those leases classified as operating leases.</t>
  </si>
  <si>
    <t>Revenue</t>
  </si>
  <si>
    <t>Revenue from Contract with Customer [Abstract]</t>
  </si>
  <si>
    <t>Revenue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reduction to our opening "Accumulated retained deficit" of $4.9 million , net of taxes of $1.3 million as of January 1, 2018 to recognize the cumulative impact of adopting Topic 606, with the impact primarily related to our international licensing revenues. The impact to revenues for the three and six months ended June 30, 2018 was an increase of $4.1 million and $4.3 million as a result of applying Topic 606. Revenue Recognition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In accordance with the new revenue standard disclosure requirements, the impact of adoption of Topic 606 on our condensed consolidated balance sheet as of June 30, 2018 was as follows: (Amounts in thousands) Balance at June 30, 2018 Balance Sheet As Reported Balances Without Adoption Effect of Change Higher/(Lower) Assets Accounts receivable, net $ 139,422 $ 139,698 $ (276 ) Liabilities Deferred revenue 226,971 228,529 (1,558 ) Deferred income taxes 99,114 98,729 385 Stockholders' Deficit Accumulated deficit (1,714,524 ) (1,715,973 ) 1,449 Total stockholders' deficit (665,994 ) (667,443 ) 1,449 The impact of adoption of Topic 606 on our condensed consolidated statements of operations for the three and six months ended June 30, 2018 was as follows: (Amounts in thousands) Three Months Ended June 30, 2018 Six Months Ended June 30, 2018 Statement of Operations As Reported Balances Without Adoption Effect of Change Higher/(Lower) As Reported Balances Without Adoption Effect of Change Higher/(Lower) Revenues Sponsorship, licensing and accommodations $ 28,894 24,796 $ 4,098 $ 49,291 $ 44,944 $ 4,347 Costs and expenses Income tax expense 23,913 23,052 861 4,238 3,325 913 Net income 74,502 71,265 3,237 12,157 8,723 3,434 The following tables present our revenues disaggregated by contract duration for the three and six months ended June 30, 2018 and June 30, 2017 , respectively. Long-term and short-term contracts consist of our contracts with customers with terms greater than one year and less than or equal to one year, respectively. Sales and usage-based taxes are excluded from revenues. (Amounts in thousands) Three Months Ended June 30, 2018 Theme Park Admissions Theme Park Food, Merchandise and Other Sponsorship, Licensing and Accommodations Consolidated Long-term contracts $ 29,358 $ — $ 20,208 $ 49,566 Short-term contracts and other (a) 211,113 176,055 8,686 395,854 Total revenues $ 240,471 $ 176,055 $ 28,894 $ 445,420 (Amounts in thousands) Three Months Ended June 30, 2017 Theme Park Admissions Theme Park Food, Merchandise and Other Sponsorship, Licensing and Accommodations Consolidated Long-term contracts $ 31,967 $ — $ 17,377 $ 49,344 Short-term contracts and other (a) 189,946 174,012 9,070 373,028 Total revenues $ 221,913 $ 174,012 $ 26,447 $ 422,372 (Amounts in thousands) Six Months Ended June 30, 2018 Theme Park Admissions Theme Park Food, Merchandise and Other Sponsorship, Licensing and Accommodations Consolidated Long-term contracts $ 42,614 $ — $ 35,235 $ 77,849 Short-term contracts and other (a) 264,178 218,301 14,056 496,535 Total revenues $ 306,792 $ 218,301 $ 49,291 $ 574,384 (Amounts in thousands) Six Months Ended June 30, 2017 Theme Park Admissions Theme Park Food, Merchandise and Other Sponsorship, Licensing and Accommodations Consolidated Long-term contracts $ 38,354 $ — $ 28,875 $ 67,229 Short-term contracts and other (a) 234,507 205,172 14,992 454,671 Total revenues $ 272,861 $ 205,172 $ 43,867 $ 521,900 (a) Other revenues primarily include sales of single-use tickets and short-term transactional sales for which we have the right to invoice. Long-term Contracts Our long-term contracts consist of season passes, sponsorship and licensing contracts with customers. We earn season pass revenue from customer enrollment in an offering, which entitles the customer to visit our parks, including our waterparks, throughout the duration of the parks' operating season for a fixed fee. Current year season passes classified as long-term contracts are sold in the year preceding the operating season to which they relate. We earn sponsorship and licensing revenue from separately-priced contracts with third parties pursuant to which we sell and advertise the third party's products within the parks in exchange for consideration, and pursuant to arrangements in which we assist in the development and management of Six Flags-branded theme parks outside of North America. Advertisements may include, but are not limited to, banners, signs, radio ads, association with certain events, sponsorship of rides within our parks, and retail promotions. International licensing generally includes pre-opening services such as brand licensing, design and development of parks, management services, and post-opening sales- and usage-based royalty payments. The transaction price for our long-term contracts is explicitly stated within the contracts. Our sponsorship and licensing contracts may include estimated variable consideration such as penalties for delay in performance of contract terms, and certain volume-based discounts and rebates. We do not believe there will be significant changes to our estimates of variable consideration. We recognize season pass revenue in "Theme park admissions" over the estimated redemption rate as we believe this appropriately depicts the transfer of service to our customers. We estimate the redemption rate based on historical experience and other factors and assumptions that we believe to be customary and reasonable. We review the estimated redemption rate regularly, on an ongoing basis, and revise it as necessary throughout the year. Amounts received for multi-use admissions in excess of redemptions are recognized in "Deferred revenue." We recognize sponsorship and licensing revenues over the term of the agreement, using the passage of time as a measure of complete satisfaction of the performance obligations in "Sponsorship, licensing and accommodations." Amounts received for unsatisfied sponsorship and licensing performance obligations are recognized in "Deferred revenue." As a result of the adoption of Topic 606, we recognized an increase to "Sponsorship, licensing and accommodations" revenue previously recognized in prior periods of $4.1 million and $4.3 million during the three and six months ended June 30, 2018 , respectively. At January 1, 2018, $111.6 million of unearned revenue associated with outstanding long-term contracts was reported in "Deferred revenue," and $32.4 million and $50.6 million was recognized as revenue for long-term contracts during the three and six months ended June 30, 2018 , respectively. As of June 30, 2018 , the total unearned amount of revenue for remaining long-term contract performance obligations was $72.2 million . As of June 30, 2018 , we expect to recognize estimated revenue for partially or wholly unsatisfied performance obligations on long-term contracts of approximately $104.7 million in 2018, $78.5 million in 2019, $48.2 million in 2020, $34.8 million in 2021, and $27.5 million in 2022 and thereafter. Short-term Contracts and Other Our short-term contracts consist primarily of season passes and memberships, and certain sponsorship and licensing contracts with customers. We earn season pass and membership revenue from customer enrollment in an offering, which entitles the customer to visit our parks, including our waterparks, throughout the duration of the parks' operating season for a fixed fee. We earn sponsorship and licensing revenues from contracts with third parties, pursuant to which we sell and advertise the third party's products within our parks on a short-term basis that generally coincides with our annual operating season, and pursuant to certain activities in connection with our international licensing. The transaction price for our short-term contracts is explicitly stated within the contracts. We generally recognize revenue from short-term contracts over the passage of time, with the exception of season pass and membership revenues. We recognize season pass and membership revenues in "Theme park admissions" over the estimated redemption rate, as we believe this appropriately depicts the transfer of service to our customers. We estimate the redemption rate based on historical experience and other factors and assumptions we believe to be customary and reasonable. We review the estimated redemption rate regularly and on an ongoing basis and revise it as necessary throughout the year. Amounts received for multi-use admissions in excess of redemptions are recognized in "Deferred revenue". There was no change in the pattern of recognition for season pass and membership revenue during the three and six months ended June 30, 2018 under Topic 606, as compared to historic accounting under Topic 605. Other revenues consist primarily of revenues from single-use tickets for entrance to our parks, in-park services (such as the sale of food and beverages, merchandise, games and attractions, standalone parking sales and other services inside our parks), accommodations revenue, and other miscellaneous products and services. Due to the short-term transactional nature of such purchases, we applied the practical expedient to recognize revenue for single-use ticket sales, in-park services, accommodations, and other miscellaneous services and goods for which we have the right to invoice. Arrangements with Multiple Performance Obligations Our contracts with customers may include multiple performance obligations. For such arrangements, we allocate revenue to each performance obligation based on its relative standalone selling price. We generally determine standalone selling prices based on the observable prices charged to customers. Practical Expedients and Exemptions We generally expense (i) sales commissions when incurred, and (ii) certain costs to obtain a contract where the amortization period would have been one year or less. These costs are recorded within Selling, general and administrative expenses. We do not disclose the value of unsatisfied performance obligations for (i) contracts with an original expected length of one year or less and (ii) contracts for which we recognize revenue at the amount to which we have the right to invoice for services performed. For certain of our contracts that have an original expected length of one year or less, we use the practical expedient applicable to such contracts and do not consider the time value of money.</t>
  </si>
  <si>
    <t>Long-Term Indebtedness</t>
  </si>
  <si>
    <t>Debt Disclosure [Abstract]</t>
  </si>
  <si>
    <t>Long-Term Indebtedness Credit Facility On December 20, 2011, we entered into a $1,135.0 million credit agreement (the "2011 Credit Facility") with several lenders including Wells Fargo Bank National Association, as administrative agent, and related loan and security documentation agents. The 2011 Credit Facility was comprised of a 5 -year $200.0 million revolving credit loan facility (the "Revolving Loan"), a 5 -year $75.0 million Tranche A Term Loan facility ("Term Loan A") and a 7 -year $860.0 million Tranche B Term Loan facility ("Term Loan B" and together with the Term Loan A, the "Term Loans"). In certain circumstances, the Term Loan B could be increased by $300.0 million . The proceeds from the $935.0 million Term Loans were used, along with $15.0 million of existing cash, to retire the $950.0 million senior term loan from the prior facility. Interest on the 2011 Credit Facility accrued based on pricing rates corresponding with the senior secured leverage ratios of Six Flags Theme Parks Inc. ("SFTP") as set forth in the credit agreement. On December 21, 2012, we entered into an amendment to the 2011 Credit Facility (the "2012 Credit Facility Amendment") that among other things, permitted us to (i) issue $800.0 million of senior unsecured notes (see 2024 Notes and 2027 Notes below), (ii) use $350.0 million of the proceeds of the senior unsecured notes to repay the $72.2 million that was outstanding under the Term Loan A and $277.8 million of the outstanding balance of the Term Loan B, (iii) use the remaining $450.0 million of proceeds for share repurchases and other corporate matters and (iv) reduce the interest rate payable on the Term Loan B by 25 basis points. On December 23, 2013, we entered into an amendment to the 2011 Credit Facility (the "2013 Credit Facility Amendment") that reduced the overall borrowing rate on the Term Loan B by 50 basis points through (i) a 25 basis point reduction in the applicable margin from LIBOR plus 3.00% to LIBOR plus 2.75% and (ii) a 25 basis point reduction in the minimum LIBOR rate from 1.00% to 0.75% . Additionally, the 2013 Credit Facility Amendment permitted us to use up to $200.0 million of our excess cash on hand, over time, for general corporate purposes, including potential share repurchases. On June 30, 2015, we amended and restated the 2011 Credit Facility (as amended by the 2012 Credit Facility Amendment and the 2013 Credit Facility Amendment, the "Amended and Restated Credit Facility"). The Amended and Restated Credit Facility is comprised of a $250.0 million revolving credit loan facility (the "Amended and Restated Revolving Loan") and a $700.0 million Tranche B Term Loan facility (the "Amended and Restated Term Loan B"). In connection with entering into the Amended and Restated Credit Facility, we fully repaid the outstanding Term Loan B. The remaining proceeds from the Amended and Restated Credit Facility were used for share repurchases and payment of refinancing fees. On June 16, 2016, we entered into an amendment to the Amended and Restated Credit Facility that reduced the overall borrowing rate on the Amended and Restated Term Loan B by 25 basis points through a reduction in the applicable margin from LIBOR plus 2.75% to LIBOR plus 2.50% . Additionally, we used $150.0 million of the proceeds from the issuance of the 2024 Notes discussed below to reduce our borrowings under the Amended and Restated Term Loan B. The paydown of borrowings under the Amended and Restated Term Loan B eliminated any required quarterly amortization payments thereunder until its final maturity on June 30, 2022. On December 20, 2016, we entered into an amendment to the Amended and Restated Credit Facility that reduced the overall borrowing rate on the Amended and Restated Term Loan B by 25 basis points through a reduction in the applicable margin from LIBOR plus 2.50% to LIBOR plus 2.25% , with the elimination of the minimum LIBOR rate requirement. On June 21, 2017, we entered into an amendment to the Amended and Restated Credit Facility that reduced the overall borrowing rate on the Amended and Restated Term Loan B by 25 basis points through a reduction in the applicable margin from LIBOR plus 2.25% to LIBOR plus 2.00% . We capitalized $0.5 million of debt issuance costs directly associated with the issuance of this amendment and recognized a loss on debt extinguishment of $0.2 million . On March 26, 2018, we entered into an amendment to the Amended and Restated Credit Facility that reduced the overall borrowing rate on the Amended and Restated Term Loan B by 25 basis points through a reduction in the applicable margin from LIBOR plus 2.00% to LIBOR plus 1.75% . We capitalized $0.5 million of debt issuance costs directly associated with the issuance of this amendment. On April 18, 2018, we entered into an amendment to the Amended and Restated Credit Facility that increased our Amended and Restated Term Loan B borrowings by $39.0 million . We capitalized $0.3 million of debt issuance costs directly associated with the issuance of this amendment. The proceeds of the additional borrowings were used for general corporate purposes including share repurchases. As of June 30, 2018 , $119.0 million under the Amended and Restated Revolving Loan was outstanding (excluding amounts reserved for letters of credit in the amount of $21.2 million ). As of December 31, 2017 , no amounts under the Amended and Restated Revolving Loan were outstanding (excluding amounts reserved for letters of credit in the amount of $18.7 million ). Interest on the Amended and Restated Revolving Loan accrues at an annual rate of LIBOR plus an applicable margin with an unused commitment fee based on our senior secured leverage ratio. As of June 30, 2018 , the Amended and Restated Revolving Loan unused commitment fee was 0.25% . The principal amount of the Amended and Restated Revolving Loan is due and payable on June 30, 2020. As of June 30, 2018 and December 31, 2017 , $583.8 million and $544.8 million was outstanding under the Amended and Restated Term Loan B, respectively. Interest on the Amended and Restated Term Loan B accrues at an annual rate of LIBOR plus an applicable margin, based on our consolidated leverage ratio. As of June 30, 2018 , the applicable interest rate on the Amended and Restated Term Loan B was 3.85% . The Amended and Restated Term Loan B was payable in equal quarterly installments of $1.8 million , but the $150.0 million prepayment with proceeds from the 2024 Notes discussed below was applied to the quarterly amortization payments and eliminated the future quarterly amortization payments until maturity. The outstanding principal of the Amended and Restated Term Loan B is due and payable on June 30, 2022. Amounts outstanding under the Amended and Restated Credit Facility are guaranteed by Holdings, Six Flags Operations Inc. ("SFO") and certain of the domestic subsidiaries of SFTP (collectively, the "Loan Parties"). The Amended and Restated Credit Facility is secured by a first priority security interest in substantially all of the assets of the Loan Parties. The Amended and Restated Credit Facility agreement contains certain representations, warranties, affirmative covenants and financial covenants (specifically, (i) a minimum interest coverage covenant and (ii) a maximum senior leverage maintenance covenant). In addition, the Amended and Restated Credit Facility agreement contains restrictive covenants that, subject to certain exceptions, limit or restrict, among other things, the incurrence of indebtedness and liens, fundamental changes, restricted payments, capital expenditures, investments, prepayments of certain indebtedness, transactions with affiliates, changes in fiscal periods, modifications of certain documents, activities of the Company and SFO and hedging agreements, subject, in each case, to certain carve-outs. 2024 Notes and 2027 Notes On June 16, 2016, Holdings issued $300.0 million of 4.875% senior unsecured notes due July 31, 2024 (the "2024 Notes"). We capitalized $4.7 million of debt issuance costs directly associated with the issuance of the 2024 Notes. We used approximately $150.0 million of the proceeds from the issuance of the 2024 Notes to reduce our borrowings under the Amended and Restated Term Loan B and we used the remaining net proceeds of the sale of the 2024 Notes for general corporate and working capital purposes, which primarily included share repurchases. On April 13, 2017, Holdings issued an additional $700.0 million of 4.875% Senior Notes due 2024 (the "2024 Notes Add-on"). We capitalized $3.9 million of debt issuance costs directly associated with the issuance of the 2024 Notes Add-on. Interest payments of $24.4 million for the 2024 Notes and the 2024 Notes Add-on are due semi-annually on January 31 and July 31 of each year, with the exception of the first payment for the 2024 Notes on January 31, 2017, which was $9.1 million . On April 13, 2017, Holdings issued $500.0 million of 5.50% Senior Notes due 2027 (the "2027 Notes"). We capitalized $2.6 million of debt issuance costs directly associated with the issuance of the 2027 Notes. Interest payments of $13.8 million are due semi-annually on April 15 and October 15 of each year, with the exception of the first payment on October 15, 2017, which was $13.9 million . The 2024 Notes, 2024 Notes Add-on and 2027 Notes are guaranteed by the Loan Parties as defined under the indenture agreement. The 2024 Notes, 2024 Notes Add-on and 2027 Notes contain restrictive covenants that, subject to certain exceptions, limit or restrict, among other things, the ability of the Loan Parties to incur additional indebtedness, create liens, engage in mergers, consolidations and other fundamental changes, make investments, engage in transactions with affiliates, pay dividends and repurchase capital stock. The 2024 Notes, 2024 Notes Add-on and 2027 Notes contain certain events of default, including payment defaults, breaches of covenants and representations, cross defaults to other material indebtedness, judgment, and changes of control and bankruptcy events of default. Long-Term Indebtedness Summary As of June 30, 2018 and December 31, 2017 , long-term debt consisted of the following: As of (Amounts in thousands) June 30, 2018 December 31, 2017 Amended and Restated Term Loan B $ 583,750 $ 544,750 2024 Notes 1,000,000 1,000,000 2027 Notes 500,000 500,000 Amended and Restated Revolving Loan 119,000 — Net discount (7,466 ) (8,137 ) Deferred financing costs (14,861 ) (15,435 ) Long-term debt and Short-term borrowings 2,180,423 2,021,178 Less current portion (119,000 ) — Total long-term debt $ 2,061,423 $ 2,021,178 Fair-Value of Long-Term Indebtedness As of June 30, 2018 and December 31, 2017 , the fair value of our long-term debt was $2,144.8 million and $2,057.1 million , respectively. The measurement of the fair value of long-term debt is based on market prices that are generally observable for similar liabilities at commonly quoted intervals and is considered a Level 2 fair value measurement.</t>
  </si>
  <si>
    <t>Accumulated Other Comprehensive Loss</t>
  </si>
  <si>
    <t>Accumulated Other Comprehensive Income (Loss), Net of Tax [Abstract]</t>
  </si>
  <si>
    <t>Accumulated Other Comprehensive Loss Changes in the composition of AOCI during the six months ended June 30, 2018 were as follows: (Amounts in thousands) Cumulative Translation Adjustment Defined Benefit Plans Income Taxes Accumulated Other Comprehensive Loss Balances at December 31, 2017 $ (28,822 ) $ (41,959 ) $ 6,900 $ (63,881 ) Amounts reclassified from accumulated other comprehensive income (loss) — 358 (92 ) 266 Current period other comprehensive income (loss) activity 1,362 — (287 ) 1,075 Effects of adoption of ASU 2018-02 — — (9,439 ) (9,439 ) Balances at June 30, 2018 $ (27,460 ) $ (41,601 ) $ (2,918 ) $ (71,979 ) The Company adopted ASU 2018-02 on January 1, 2018. The amendments in ASU 2018-02 allow entities to reclassify from AOCI to stockholders' deficit certain "stranded" tax effects resulting from passage of the Act. As a result of the adoption as shown above, we reclassified $9.4 million of "stranded" tax effects of the Act from "Accumulated other comprehensive loss" to "Accumulated deficit" as of January 1, 2018. The Company had the following reclassifications out of AOCI during the three and six months ended June 30, 2018 and June 30, 2017 : Location of Reclassification into Income Amount of Reclassification from AOCI Three Months Ended Six Months Ended Component of AOCI June 30, 2018 June 30, 2017 June 30, 2018 June 30, 2017 (Amounts in thousands) Amortization of loss on interest rate hedge Interest expense $ — $ 158 $ — $ 451 Income tax expense — (62 ) — (176 ) Net of tax $ — $ 96 $ — $ 275 Amortization of deferred actuarial loss and prior service cost Operating expenses $ 179 $ 210 $ 358 $ 421 Income tax expense (46 ) (82 ) (92 ) (164 ) Net of tax $ 133 $ 128 $ 266 $ 257 Total reclassifications $ 133 $ 224 $ 266 $ 532</t>
  </si>
  <si>
    <t>Commitments and Contingencies</t>
  </si>
  <si>
    <t>Commitments and Contingencies Disclosure [Abstract]</t>
  </si>
  <si>
    <t>Commitments and Contingencies Partnership Parks On April 1, 1998, we acquired all of the capital stock of the former Six Flags Entertainment Corporation (a corporation that has been merged out of existence and that has always been a separate corporation from Holdings, "Former SFEC") for $976.0 million , paid in cash. In addition to our obligations under outstanding indebtedness and other securities issued or assumed in the Former SFEC acquisition, we also guaranteed certain contractual obligations relating to the Partnership Parks. Specifically, we guaranteed the obligations of the general partners of those partnerships to (i) make minimum annual distributions (including rent) of approximately $71.1 million in 2018 (subject to cost of living adjustments) to the limited partners in the Partnership Parks (based on our ownership of units as of June 30, 2018 , our share of the distribution will be approximately $31.1 million ) and (ii) make minimum capital expenditures at each of the Partnership Parks during rolling five -year periods, based generally on 6% of the Partnership Parks' revenues. Cash flow from operations at the Partnership Parks is used to satisfy these requirements first, before any funds are required from us. We also guaranteed the obligation of our subsidiaries to annually purchase all outstanding limited partnership units to the extent tendered by the unit holders (the "Partnership Park Put").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 year EBITDA (as defined in the agreements that govern the partnerships) by a specified multiple ( 8.0 in the case of SFOG and 8.5 in the case of SFOT) and (b) a valuation derived from the highest prices previously paid for the units of the Partnership Parks by certain entities. Pursuant to the valuation methodologies described in the preceding sentence, the Specified Price for the Partnership Parks, if determined as of June 30, 2018 , is $387.0 million in the case of SFOG and $485.2 million in the case of SFOT. As of June 30, 2018 , we owned approximately 31.0% and 53.2% of the Georgia limited partner interests and Texas limited partner interests, respectively. Our obligations with respect to SFOG and SFOT will continue until 2027 and 2028, respectively. In 2027 and 2028, we will have the option to purchase all remaining units in the Georgia limited partner and the Texas limited partner, respectively, at a price based on the Specified Price, increased by a cost of living adjustment. Pursuant to the 2018 annual offer, no partnership units in the Georgia partnership were tendered for purchase, and we purchased 0.175 units from the Texas partnership for approximately $0.4 million in May 2018. As we purchase additional units, we are entitled to a proportionate increase in our share of the minimum annual distributions. The maximum unit purchase obligations for 2018 at both parks will be approximately $494.0 million , representing approximately 69.0% of the outstanding units of SFOG and 46.8% of the outstanding units of SFOT. An additional $350.0 million of the Amended and Restated Term Loan B under the Amended and Restated Credit Facility is available for borrowing for future "put" obligations, if necessary. In connection with our acquisition of the Former SFEC, we entered into the Subordinated Indemnity Agreement with certain of the Company's entities, Time Warner and an affiliate of Time Warner, pursuant to which, among other things, we transferred to Time Warner (which has guaranteed all of our obligations under the Partnership Park arrangements) record title to the corporations which own the entities that have purchased and will purchase limited partnership units of the Partnership Parks, and we received an assignment from Time Warner of all cash flow received on such limited partnership units, and we otherwise control such entities. In addition, we issued preferred stock of the managing partner of the partnerships to Time Warner. In the event of a default by us under the Subordinated Indemnity Agreement or of our obligations to our partners in the Partnership Parks, these arrangements would permit Time Warner to take full control of both the entities that own limited partnership units and the managing partner. If we satisfy all such obligations, Time Warner is required to transfer to us the entire equity interests of these entities. We incurred $24.7 million of capital expenditures at these parks during the 2017 season and intend to incur approximately $17.6 million of capital expenditures at these parks for the 2018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7.3 million of cash in 2017 from operating activities after deduction of capital expenditures and excluding the impact of short-term intercompany advances from or payments to Holdings. As of June 30, 2018 and December 31, 2017 , we had total loans receivable outstanding of $239.3 million from the partnerships that own the Partnership Parks, primarily to fund the acquisition of Six Flags White Water Atlanta and to make capital improvements to the Partnership Parks and distributions to the limited partners in prior years. Insurance We maintain insurance of the types and in amounts that we believe are commercially reasonable and that are available to businesses in our industry. We maintain multi-layered general liability policies that provide for excess liability coverage of up to $100.0 million per occurrence. For incidents arising after November 15, 2003 but prior to December 31, 2008, our self-insured retention is $2.5 million per occurrence ( $2.0 million per occurrence for the twelve months ended November 15, 2003 and $1.0 million per occurrence for the twelve months ended November 15, 2002) for our domestic parks and a nominal amount per occurrence for our international parks. For incidents arising after November 1, 2004 but prior to December 31, 2008, we have a one-time additional $0.5 million self-insured retention, in the aggregate, applicable to all claims in the policy year. For incidents arising on or after December 31, 2008, our self-insured retention is $2.0 million , followed by a $0.5 million deductible per occurrence applicable to all claims in the policy year for our domestic parks and our park in Canada and a nominal amount per occurrence for our parks in Mexico. Defense costs are in addition to these retentions. Our general liability policies cover the cost of punitive damages only in certain jurisdictions. Based upon reported claims and an estimate for incurred, but not reported claims, we accrue a liability for our self-insured contingencies. For workers' compensation claims arising after November 15, 2003, our deductible is $0.75 million ( $0.5 million deductible for the period from November 15, 2001 to November 15, 2003). We also maintain fire and extended coverage, business interruption, terrorism and other forms of insurance typical to businesses in this industry. The all peril property coverage policies insure our real and personal properties (other than land) against physical damage resulting from a variety of hazards. Additionally, we maintain information security and privacy liability insurance in the amount of $10.0 million with a $0.25 million self-insured retention per event. The majority of our current insurance policies expire on December 31, 2018.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Litigation We are party to various legal actions arising in the normal course of business, including the cases discussed below. We record a liability when we believe that it is probable that a loss has been incurred and the amount can be reasonably estimated. We evaluate developments in our legal matters that could affect the amount of liability that has been previously accrued, and the matters and related reasonably possible losses disclosed, and make adjustments as appropriate. We exercise significant judgment to evaluate both the likelihood and the estimated amount of a loss related to such matters. Based on our current knowledge, we believe that the amount of reasonably possible loss will not, either individually or in aggregate, have a material adverse effect on our business, consolidated financial position, results of operations, or cash flows. However, the outcome of such legal matters is subject to inherent uncertainties and management’s view of these matters may change in the future. On January 7, 2016, a potential class action complaint was filed against Six Flags Entertainment Corporation in the Circuit Court of Lake County, Illinois. On April 22, 2016, Great America, LLC was added as a defendant. The complaint asserts that we violated the Illinois Biometric Information Privacy Act ("BIPA") in connection with the admission of season pass holders and members through the finger scan program that commenced in the 2014 operating season at Six Flags Great America in Gurnee, Illinois, and seeks statutory damages, attorneys' fees and an injunction. An aggrieved party under BIPA may recover (i) $1,000 if a company is found to have negligently violated BIPA or (ii) $5,000 if found to have intentionally or recklessly violated BIPA, plus reasonable attorneys' fees in each case. The complaint does not allege that any information was misused or disseminated. On April 7, 2017, the court certified two questions for consideration by the Illinois Appellate Court of the Second District. On June 7, 2017, the Illinois Appellate Court granted our motion to appeal. Accordingly, two questions regarding the interpretation of BIPA were certified for consideration by the Illinois Appellate Court. On December 21, 2017, the Illinois Appellate Court found in our favor, holding that the plaintiff had to allege more than a technical violation of BIPA and had to be injured in some way. On March 1, 2018, the plaintiff filed a petition for leave to appeal to the Illinois Supreme Court. On May 30, 2018, the Illinois Supreme Court granted the plaintiff's leave to appeal. We intend to continue to vigorously defend ourselves against this litigation. Since this litigation is still in an early stage, the outcome is currently not determinable and a reasonable estimate of loss or range of loss in excess of the immaterial amount that we have recorded for this litigation cannot be made. During 2017, four potential class action complaints were filed against Six Flags Entertainment Corporation or one of its subsidiaries. Complaints were filed on August 11, 2017 in the Circuit Court of Lake County, Illinois, on September 1, 2017 in the United States District Court for the Northern District of Georgia, on September 11, 2017 in the Superior Court of Los Angeles County, California, and on November 30, 2017 in the Superior Court of Ocean County, New Jersey. The complaints allege that we, in violation of federal law, printed more than the last five digits of a credit or debit card number on customers’ receipts, and/or the expiration dates of those cards. A willful violation may subject a company to liability for actual damages or statutory damages between $100 and $1,000 per person, punitive damages in an amount determined by a court, and reasonable attorneys’ fees, all of which are sought by the plaintiffs. The complaints do not allege that any information was misused. We intend to vigorously defend ourselves against this litigation. Since this litigation is in an early stage, the outcome is currently not determinable and a reasonable estimate of loss or range of loss cannot be made. Tax and Other Contingencies As of June 30, 2018 and December 31, 2017 , we had a nominal amount of accrued liabilities for tax and other indemnification contingencies related to certain parks sold in previous years that could be recognized as recovery of losses in the future if such liabilities are not requested to be paid.</t>
  </si>
  <si>
    <t>Redeemable Noncontrolling Interests</t>
  </si>
  <si>
    <t>Noncontrolling Interest [Abstract]</t>
  </si>
  <si>
    <t>Redeemable Noncontrolling Interests Redeemable noncontrolling interests represent the non-affiliated parties' share of the assets of the Partnership Parks that are less than wholly-owned: SFOT, SFOG and Six Flags White Water Atlanta, which is owned by the partnership that owns SFOG. As of June 30, 2018 , redeemable noncontrolling interests in the SFOT and SFOG partnerships was $237.2 million and $276.8 million , respectively. (Amounts in thousands) SFOT SFOG Total Balance at December 31, 2017 $ 227,593 $ 266,838 $ 494,431 Purchase of redeemable units of SFOT and SFOG (353 ) — (353 ) Fresh start accounting fair market value adjustment for purchased units (80 ) — (80 ) Net income attributable to noncontrolling interests 10,043 9,960 20,003 Balance at June 30, 2018 $ 237,203 $ 276,798 $ 514,001 See Note 5 for a description of the partnership arrangements applicable to the Partnership Parks, the accounts of which are included in the accompanying unaudited condensed consolidated financial statements. The redemption value of the noncontrolling partnership units in SFOT and SFOG as of June 30, 2018 was approximately $227.2 million and $266.8 million , respectively.</t>
  </si>
  <si>
    <t>Business Segments</t>
  </si>
  <si>
    <t>Segment Reporting [Abstract]</t>
  </si>
  <si>
    <t>Business Segments We manage our operations on an individual park location basis, including operations from parks owned, managed and branded. Discrete financial information is maintained for each park and provided to our corporate management for review and as a basis for decision making. The primary performance measure used to allocate resources is Park EBITDA (defined as park-related operating earnings, excluding the impact of interest, taxes, depreciation, amortization and any other non-cash income or expenditures). Primarily all of our parks provide similar products and services through a similar process to the same class of customer through a consistent method. We also believe that the parks share common economic characteristics. Based on these factors, we have only one reportable segment—theme parks. The following table presents segment financial information and a reconciliation of net income to Park EBITDA. Park level expenses exclude all non-cash operating expenses, principally depreciation and amortization and all non-operating expenses. Three Months Ended Six Months Ended (Amounts in thousands) June 30, 2018 June 30, 2017 June 30, 2018 June 30, 2017 Net income $ 94,505 $ 71,631 $ 32,160 $ 14,083 Interest expense, net 27,480 27,156 53,365 48,157 Income tax expense (benefit) 23,913 36,054 4,238 (1,537 ) Depreciation and amortization 27,921 26,822 56,550 54,113 Corporate expenses 14,119 11,448 29,133 26,490 Stock-based compensation 16,036 (15,305 ) 20,589 (3,315 ) Non-operating park level expense, net: Loss on disposal of assets 254 1,657 2,165 2,327 Loss on debt extinguishment — 37,109 — 37,109 Other expense (income), net 354 568 2,289 (335 ) Park EBITDA $ 204,582 $ 197,140 $ 200,489 $ 177,092 All of our owned or managed parks are located in the United States with the exception of two parks in Mexico and one park in Montreal, Canada. We also have revenue and expenses related to the development of Six Flags-branded theme parks outside of North America. The following information reflects our long-lived assets (which consists of property and equipment and intangible assets), revenues and income before income taxes by domestic and foreign categories as of or for the six months ended June 30, 2018 and June 30, 2017 : Domestic Foreign Total 2018 (Amounts in thousands) Long-lived assets $ 2,183,842 $ 99,583 $ 2,283,425 Revenues 526,812 47,572 574,384 Income before income taxes 32,937 3,461 36,398 2017 Long-lived assets $ 2,146,867 $ 102,351 $ 2,249,218 Revenues 479,515 42,385 521,900 Income before income taxes 11,184 1,362 12,546</t>
  </si>
  <si>
    <t>Pension Benefits</t>
  </si>
  <si>
    <t>Retirement Benefits [Abstract]</t>
  </si>
  <si>
    <t>Pension Benefits We froze our pension plan effective March 31, 2006, pursuant to which most participants no longer earned future pension benefits. Effective February 16, 2009, the remaining participants in the pension plan no longer earned future benefits. The following summarizes our pension costs during the three and six months ended June 30, 2018 and June 30, 2017 : Three Months Ended Six Months Ended (Amounts in thousands) June 30, 2018 June 30, 2017 June 30, 2018 June 30, 2017 Service cost $ 400 $ 425 $ 800 $ 850 Interest cost 1,849 2,066 3,698 4,131 Expected return on plan assets (3,438 ) (3,210 ) (6,876 ) (6,421 ) Amortization of net actuarial loss 179 210 358 421 Total net periodic benefit $ (1,010 ) $ (509 ) $ (2,020 ) $ (1,019 ) The components of net periodic pension benefit other than the service cost component were included in "Other net periodic pension benefit" in the Condensed Consolidated Statements of Operations. Weighted-Average Assumptions Used To Determine Net Cost Three Months Ended Six Months Ended June 30, 2018 June 30, 2017 June 30, 2018 June 30, 2017 Discount rate 3.45 % 3.90 % 3.45 % 3.90 % Rate of compensation increase N/A N/A N/A N/A Expected return on plan assets 7.25 % 7.25 % 7.25 % 7.25 % Employer Contributions During the six months ended June 30, 2018 and June 30, 2017 , we made pension contributions of $3.0 million and $1.5 million , respectively.</t>
  </si>
  <si>
    <t>Stock Repurchase Plans</t>
  </si>
  <si>
    <t>Class of Stock Disclosures [Abstract]</t>
  </si>
  <si>
    <t>Stock Repurchase Plans On June 7, 2016, Holdings announced that its Board of Directors approved a stock repurchase program that permitted Holdings to repurchase an incremental $500.0 million in shares of Holdings' common stock (the "June 2016 Stock Repurchase Plan"). Holdings fully utilized the availability under the June 2016 Stock Repurchase Plan by May 2017. Throughout the program, Holdings repurchased 8,392,000 shares at a cumulative cost of approximately $500.0 million and an average price per share of $59.58 . On March 30, 2017, Holdings announced that its Board of Directors approved a stock repurchase plan that permits Holdings to repurchase an incremental $500.0 million in shares of Holdings' common stock (the "March 2017 Stock Repurchase Plan"). As of July 20, 2018 , Holdings repurchased 4,078,000 shares at a cumulative cost of approximately $238.2 million and an average price per share of $58.41 under the March 2017 Stock Repurchase Plan, leaving approximately $261.8 million available for permitted repurchases. The amount of share repurchases is limited by the covenants in the Amended and Restated Credit Facility, the 2024 Notes, the 2024 Notes Add-on and the 2027 Notes. We will continue to evaluate the share repurchase limits under the covenants on an ongoing basis to determine our ability to utilize the remaining amount authorized for share repurchases. See Note 3 for further discussion.</t>
  </si>
  <si>
    <t>General - Basis of Presentation (Policies)</t>
  </si>
  <si>
    <t>Consolidated U.S. GAAP Presentation</t>
  </si>
  <si>
    <t>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as subsidiarie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See Note 6 for further discussion.</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including net operating loss and other tax carryforward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We recorded a valuation allowance of $115.2 million and $113.5 million as of June 30, 2018 and December 31, 2017 , respectively, due to uncertainties related to our ability to utiliz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gives us comfort that we will be able to utilize all of our federal net operating loss carryforwards before they expire. In determining the effective tax rate for interim periods, we consider the expected changes in our valuation allowance from current year originating or reversing timing differences between financial accounting and tax purposes and the taxable income or loss expected for the current year. For interim periods, we also account for the tax effect of significant non-recurring items in the period in which they occur as well as changes in the valuation allowance relating to a change in the assessment of the probability of utilization of the deferred income tax assets. Our liability for income taxes is finalized as auditable tax years pass their respective statutes of limitations in the various jurisdictions in which we are subject to tax. However, these jurisdictions may audit prior years for which the statute of limitations is closed for the purpose of making an adjustment to our taxable income in a year for which the statute of limitations has not closed. Accordingly, taxing authorities of these jurisdictions may audit prior years of the Company and its predecessors for the purpose of adjusting net operating loss carryforwards to years for which the statute of limitations has not closed. We classify interest and penalties attributable to income taxes as part of income tax expense. As of June 30, 2018 and December 31, 2017 , we had no recorded amounts for accrued interest or penalties. Because we do not permanently reinvest foreign earnings, United States deferred income taxes have been provided on unremitted foreign earnings to the extent that such foreign earnings are expected to be taxable upon repatriation. In December 2017, the Tax Cuts and Jobs Act of 2017 (the "Tax Act") was signed into law making significant changes to the Internal Revenue Code. The changes include, but are not limited to, a U.S. corporate tax rate decrease from 35% to 21%, the transition of U.S. international taxation from a worldwide tax system to a territorial system, allowing for immediate expensing of certain qualified property, modifications to many business deductions and credits, and providing various tax incentiv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SAB 118 provides that in these cases a registrant should continue to apply Financial Accounting Standards Board ("FASB") Accounting Standards Update No. 2009-06, Income Taxes ("Topic 740"), based on the tax laws in effect immediately prior to the Tax Act. SAB 118 provides a measurement period for registrants to complete accounting under Topic 740 that should not extend past the one year anniversary of the Tax Act's enactment. While we made reasonable estimates of the impact that changes to Internal Revenue Code Section 162(m) would have on our tax provision for the year ended December 31, 2017, the final impact of the Tax Act may differ from these estimates, due to, among other things, changes in our interpretations of and assumptions under the Tax Act, and additional guidance that may be issued by the Internal Revenue Service. As a result, we will continue to gather additional information to determine the final impact of these changes. Additionally, due to the complexity of the Tax Act as it relates to global intangible low taxed income (“GILTI”), we will continue to evaluate how the income tax provision will be accounted for under U.S. GAAP wherein companies are permitted to make an accounting policy election to either (i) account for GILTI as a component of tax expense in the period in which the company is subject to the rules, or (ii) account for GILTI in the company’s measurement of deferred taxes. Currently, we have not elected a method and will only do so after we complete our analysis of the GILTI provisions.</t>
  </si>
  <si>
    <t>Long-Lived Assets</t>
  </si>
  <si>
    <t>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the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t>
  </si>
  <si>
    <t>Earnings (Loss) Per Common Share</t>
  </si>
  <si>
    <t>Earnings (Loss) Per Common Share Basic earnings (loss) per common share is computed by dividing net income attributable to Holdings' common stockholders by the weighted average number of common shares outstanding for the period. Diluted earnings per common share is computed by dividing net income attributable to Holdings' common stockholders by the weighted average number of common shares outstanding during the period, including the effect of all dilutive common stock equivalents using the treasury stock method. In periods for which there is a net loss, diluted loss per common share is equal to basic loss per common share, since the effect of including any common stock equivalents would be antidilutive.</t>
  </si>
  <si>
    <t>Fair Value of Financial Instruments</t>
  </si>
  <si>
    <t>Fair Value of Financial Instruments The fair value of a financial instrument is the amount at which the instrument could be exchanged in a current transaction between willing parties. We use a market approach for our recurring fair value measurements, and we endeavor to use the best information available. Accordingly, valuation techniques that maximize the use of observable impacts are favored. We present the estimated fair values and classifications of our financial instruments in accordance with FASB ASC Topic 820, Fair Value Measurement. The following methods and assumptions were used to estimate the fair value of each class of financial instruments: • The carrying values of cash and cash equivalents, accounts receivable, notes receivable, accounts payable and accrued liabilities approximate fair value because of the short maturity of these instruments. • The measurement of the fair value of long-term debt is based on market prices that generally are observable for similar liabilities at commonly quoted intervals and is considered a Level 2 fair value measurement. Refer to Note 3 for additional information.</t>
  </si>
  <si>
    <t>Stock Benefit Plans</t>
  </si>
  <si>
    <t>Stock Benefit Plans Pursuant to the Six Flags Entertainment Corporation Long-Term Incentive Plan (the "Long-Term Incentive Plan"), Holdings may grant stock options, stock appreciation rights, restricted stock, restricted stock units, unrestricted stock, deferred stock units, performance and cash-settled awards and dividend equivalent rights ("DERs") to select employees, officers, directors and consultants of Holdings and its affiliates. In May 2017, our stockholders approved an amendment to the Long-Term Incentive Plan that increased the number of shares available for issuance under the Long-Term Incentive Plan by 4,000,000 shares. We recognize the fair value of each grant as compensation expense on a straight-line basis over the vesting period using the graded vesting terms of the respective grant. The fair value of stock option grants is estimated using the Black-Scholes option pricing valuation model. The fair value of stock, restricted stock units and restricted stock awards is the quoted market price of Holdings' common stock on the date of grant. During the year ended December 31, 2014, a performance award was established based on our goal to achieve "Modified EBITDA" of $600 million by 2017 (the "Project 600 Performance Award"). "Modified EBITDA" is defined as the Company's consolidated income from continuing operations excluding the cumulative effect of changes in accounting principles; discontinued operations gains or losses; income tax expense or benefit; restructure costs or recoveries; reorganization items (net); other income or expense; gain or loss on early extinguishment of debt; equity in income or loss of investees; interest expense (net); gain or loss on disposal of assets; gain or loss on the sale of investees; amortization; depreciation; stock-based compensation; and fresh start accounting valuation adjustments. The compensation committee of Holdings' Board of Directors determined that, since the incremental investment in the new waterpark in Mexico was not planned when the Project 600 Performance Award goal was determined, the Project 600 Performance Award goal would be increased by an amount based on the Company’s cost of capital multiplied by the incremental investment, prorated for the number of months in 2017 the waterpark was open less pre-opening expenses incurred in 2017. Additionally, since our acquisition of lease rights to operate five parks owned by EPR Properties, LLC in June 2018 was not planned when the Project 600 Performance Award goal was established, the compensation committee determined to calculate an increase to the Project 600 Performance Award goal using a methodology similar to that used in connection with the new waterpark in Mexico. The Project 600 Performance Award goal was increased by $1.1 million for the new waterpark in Mexico, and $4.2 million for the five new leased parks to $605.3 million . We currently recognize stock-based compensation expense based on the probable late achievement of the Project 600 Performance Award in 2018, which would result in the award of half of the aggregate number of shares, or approximately 1,113,000 shares, plus associated dividend equivalent rights ("DERs"). The following table summarizes stock-based compensation expense related to the Project 600 Performance Award and related DERs for the three and six months ended June 30, 2018 and June 30, 2017 : Three Months Ended Six Months Ended (Amounts in thousands) June 30, 2018 June 30, 2017 June 30, 2018 June 30, 2017 Project 600 Performance Award $ 11,410 $ (16,932 ) $ 11,698 $ (8,385 ) Project 600 Performance Award - DERs 719 (1,975 ) 1,443 (1,221 ) Total Project 600 Performance Award Expense $ 12,129 $ (18,907 ) $ 13,141 $ (9,606 ) In total, we have recognized $66.6 million and $9.1 million in stock-based compensation expense related to the Project 600 Performance Award and associated DERs, respectively, since we began recognizing stock-based compensation expense for this award during the third quarter of 2016. Based on the closing market price of Holdings' common stock on the last trading day of the quarter ended June 30, 2018 , the total unrecognized compensation expense related to the Project 600 Performance Award was $11.4 million , plus approximately $3.2 million for the associated DERs, which will be recognized over the remaining service period. During the three and six months ended June 30, 2018 and June 30, 2017 , stock-based compensation expense consisted of the following: Three Months Ended Six Months Ended (Amounts in thousands) June 30, 2018 June 30, 2017 June 30, 2018 June 30, 2017 Long-Term Incentive Plan $ 15,932 $ (15,320 ) $ 20,410 $ (3,430 ) Employee Stock Purchase Plan 104 15 179 115 Total Stock-Based Compensation $ 16,036 $ (15,305 ) $ 20,589 $ (3,315 ) As of June 30, 2018 , options to purchase approximately 4,838,000 shares of common stock of Holdings and approximately 16,000 shares of restricted stock or restricted stock units were outstanding under the Long-Term Incentive Plan, and approximately 5,160,000 shares were available for future grant.</t>
  </si>
  <si>
    <t>Revenue Recognition</t>
  </si>
  <si>
    <t>Revenue Recognition We recognize revenue upon admission into our parks, provision of our services, or when products are delivered to our guests. Revenues are presented in the accompanying consolidated statements of operations net of sales taxes collected from our guests that are remitted or payable to government taxing authorities. In contrast to our season pass and other multi-use offerings (such as our all-season dining pass program, which enables season pass holders and members to eat meals and snacks any day they visit the park for one upfront payment) that expire at the end of each operating season, the membership program continues on a month-to-month basis after the initial twelve -month membership term and can be canceled any time after the initial term pursuant to the terms of the membership program. Guests enrolled in the membership program can visit our parks an unlimited number of times anytime the parks are open as long as the guest remains enrolled in the membership program. For season passes, memberships in the initial twelve-month term and other multi-use admissions, we estimate a redemption rate based on historical experience and other factors and assumptions we believe to be customary and reasonable and recognize a pro-rata portion of the revenue as the guest attends our parks. We review the estimated redemption rate regularly and on an ongoing basis and revise it as necessary throughout the year. Amounts owed or received for multi-use admissions in excess of redemptions are recognized in deferred revenue. For active memberships after the initial twelve-month term, we recognize revenue monthly as payments are received. As of June 30, 2018 , deferred revenue was primarily comprised of (i) unredeemed season pass and all-season dining pass revenue, (ii) pre-sold single-day admissions revenue for the current operating season, (iii) unredeemed portions of the membership program that will primarily be recognized in 2018 and (iv) sponsorship, licensing and accommodations revenues that will primarily be recognized in 2018. We have entered into multiple agreements to assist third parties in the planning, design, development and operation of Six Flags-branded theme parks outside of North America. Pursuant to these agreements, we provide exclusivity, brand licensing and other services to assist in the design, development and project management of Six Flags-branded theme parks, as well as initial and ongoing management services. We recognize revenue under these agreements over the relevant service period of each performance obligation based on its relative selling price, as determined by our best estimate of selling price. We review the service period of each performance obligation on an ongoing basis and revise it as necessary throughout the year. Revisions to the relevant service periods of the performance obligations may result in revisions to revenue in future periods and are recognized in the period in which the change is identified. On January 1, 2018, we adopted FASB ASC 606, Revenue from Contracts with Customers (together with the series of Accounting Standards Updates described in the first paragraph under "Recently Adopted Accounting Pronouncements" below,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See Note 2 for additional information.</t>
  </si>
  <si>
    <t>Accounts Receivable, Net</t>
  </si>
  <si>
    <t>Accounts Receivable, Net Accounts receivable are reported at net realizable value and consist primarily of amounts due from guests for the sale of group outings and multi-use admission products, such as season passes and the membership program. We are not exposed to a significant concentration of credit risk; however, based on the age of the receivables, our historical experience and other factors and assumptions we believe to be customary and reasonable, we record an allowance for doubtful accounts. As of June 30, 2018 and December 31, 2017 , we have recorded an allowance for doubtful accounts of $21.0 million and $4.2 million , respectively, which is primarily comprised of estimated defaults under our membership plans. To the extent that our membership plans have not been recognized in revenue, the allowance for doubtful accounts recorded against our membership plans is offset with a corresponding reduction in deferred revenue.</t>
  </si>
  <si>
    <t>Recently Adopted Accounting Pronouncements</t>
  </si>
  <si>
    <t>Recently Adopted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In August 2015, the FASB issued Accounting Standards Update 2015-14, Revenue from Contracts with Customers - Deferral of the Effective Date ("ASU 2015-14"), to defer the effective date of ASU 2014-09 for one year. Therefore, the new guidance is effective for annual and interim periods beginning after December 15, 2017, and replaced most existing revenue recognition guidance under U.S. GAAP. In March and April 2016, the FASB issued Accounting Standards Update No. 2016-08 and No. 2016-10, Revenue from Contracts with Customers (Topic 606) and Principal versus Agent Considerations and Identifying Performance Obligations and Licensing , respectively (together, "ASU 2016-08/10"). The amendments in ASU 2016-08/10 state that an entity should recognize revenue to depict the transfer of promised goods or services to customers in an amount that reflects the consideration to which the entity expects to be entitled in exchange for those goods or services. The effective date and transition requirements for the amendments in ASU 2016-08/10 are the same as the effective date and transition requirements in ASU 2015-14. ASU 2016 08/10 permits the use of either a retrospective or cumulative effect transition method, and early adoption is permitted only as of annual reporting periods beginning after December 15, 2016, including interim reporting periods within that reporting period. On January 1, 2018, we adopted Topic 606 using the modified retrospective transition method applied to those contracts with customers which were not completed as of January 1, 2018. Results for reporting periods beginning after January 1, 2018 are presented under Topic 606, while prior period amounts are not adjusted and continue to be reported in accordance with our historic accounting under FASB ASC 605, Revenue Recognition ("Topic 605"). Refer to Note 2 for additional information. In August 2016, the FASB issued Accounting Standards Update No. 2016-15, Statement of Cash Flows (Topic 230): Classification of Certain Cash Receipts and Cash Payments ("ASU 2016-15"). The amendments in ASU 2016-15 addres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On January 1, 2018, we adopted ASU 2016-15 using a retrospective transition method to each period presented. The adoption of ASU 2016-15 did not result in a material impact to the presentation of our statement of cash flows. In November 2016, the FASB issued Accounting Standards Update No. 2016-18, Statement of Cash Flows (Topic 230): Restricted Cash ("ASU 2016-18").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ccounting effects of ASU 2016-18 did not result in a material impact to the presentation of our statement of cash flows. In March 2017, the FASB issued Accounting Standards Update No. 2017-07, Compensation-Retirement Benefits (Topic 715): Improving the Presentation of Net Periodic Pension Cost and Net Periodic Postretirement Benefit Cost ("ASU 2017-07"). The amendments in ASU 2017-07 require that an employer report the service cost component in the same line item or items as other compensation costs arising from services rendered by the pertinent employees during the period. The amendments in ASU 2017-07 also require that an employer disaggregate the service cost component from the other components of net benefit cost. ASU 2017-07 is effective for annual periods beginning after December 15, 2017, and interim periods within those annual periods. The amendments in ASU 2017-07 should be applied retrospectively for the presentation of the service cost component and the other components of net periodic pension cost and net periodic postretirement benefit cost in the condensed consolidated statements of operations. On January 1, 2018, we adopted ASU 2017-07 using a retrospective transition method to each period presented. Accordingly, the service cost component of net periodic pension cost allocated to our park employees and corporate employees was included within "Operating expenses" and "Selling, general and administrative expenses," respectively, while the other cost components were included in "Other net periodic pension benefit" in the Condensed Consolidated Statements of Operations. Certain prior year amounts in the Condensed Consolidated Statements of Operations were reclassified to conform to current year presentation in connection with the adoption of ASU 2017-07. For the three and six months ended June 30, 2017 , the Company reclassified $0.8 million and $1.6 million , respectively, from "Operating expenses" to "Other net periodic pension benefit." This amount represents the non-service cost component of net periodic pension costs allocable to our park level employees. For the three and six months ended June 30, 2017 , the Company reclassified $0.1 million from "Selling, general and administrative expenses" to "Other net periodic pension benefit". This amount represents the non-service cost component of net periodic pension costs allocable to our corporate employees. A nominal amount of non-service cost components remains in "Other expense (income), net" and is not reclassified to "Other net periodic pension benefit." These amounts directly relate to certain other parks that we no longer operate but continue to service pension benefits for former employees of those parks. In February 2018, the FASB issued Accounting Standards Update No. 2018-02, Income Statement - Reporting Comprehensive Income (Topic 220): Reclassification of Certain Tax Effects from Accumulated Other Comprehensive Income ("ASU 2018-02"). The amendments in ASU 2018-02 allow entities to reclassify from AOCI to retained earnings "stranded" tax effects resulting from passage of the Act. An entity that elects to reclassify these amounts must reclassify stranded tax effects related to the change in federal tax rate for all items accounted for in other comprehensive income (e.g., employee benefits, cumulative translation adjustments). Entities may also elect to reclassify other stranded tax effects that relate to the Act but do not directly relate to the change in the federal tax rate (e.g., state taxes). However, because the amendments only relate to the reclassification of the income tax effects of the Act, the underlying guidance requiring the effect of a change in tax laws or rates to be included in income from operations is not affected. Upon adoption of ASU 2018-02, entities are required to disclose their policy for releasing the income tax effects from AOCI. ASU 2018-02 is effective for annual periods beginning after December 15, 2018, and interim periods within those fiscal years. Early adoption is permitted. The amendments in 2018-02 may be applied retrospectively to each period in which the effect of the Act is recognized or an entity may elect to apply the amendments in the period of adoption. On January 1, 2018, we elected to early adopt ASU 2018-02, and applied the amendments in the period of adoption. As a result, we reclassified $9.4 million of "stranded" tax effects of the Act from Accumulated other comprehensive loss to Accumulated deficit as of January 1, 2018.</t>
  </si>
  <si>
    <t>General - Basis of Presentation (Tables)</t>
  </si>
  <si>
    <t>Schedule of Earnings Per Share, Basic and Diluted</t>
  </si>
  <si>
    <t>Earnings (loss) per common share for the three and six months ended June 30, 2018 and June 30, 2017 was calculated as follows: Three Months Ended Six Months Ended June 30, 2018 June 30, 2017 June 30, 2018 June 30, 2017 (Amounts in thousands, except per share data) Net income (loss) attributable to Six Flags Entertainment Corporation $ 74,502 $ 52,026 $ 12,157 $ (5,522 ) Weighted-average common shares outstanding — basic: 83,666 87,136 84,059 89,133 Effect of dilutive stock options and restricted shares 1,406 1,696 1,430 — Weighted-average common shares outstanding — diluted: 85,072 88,832 85,489 89,133 Earnings (loss) per share — basic: $ 0.89 $ 0.60 $ 0.14 $ (0.06 ) Earnings (loss) per share — diluted: $ 0.88 $ 0.59 $ 0.14 $ (0.06 )</t>
  </si>
  <si>
    <t>Schedule of Stock-based Compensation Expense</t>
  </si>
  <si>
    <t>The following table summarizes stock-based compensation expense related to the Project 600 Performance Award and related DERs for the three and six months ended June 30, 2018 and June 30, 2017 : Three Months Ended Six Months Ended (Amounts in thousands) June 30, 2018 June 30, 2017 June 30, 2018 June 30, 2017 Project 600 Performance Award $ 11,410 $ (16,932 ) $ 11,698 $ (8,385 ) Project 600 Performance Award - DERs 719 (1,975 ) 1,443 (1,221 ) Total Project 600 Performance Award Expense $ 12,129 $ (18,907 ) $ 13,141 $ (9,606 )</t>
  </si>
  <si>
    <t>Allocation of Share-based Compensation Costs by Plan</t>
  </si>
  <si>
    <t>During the three and six months ended June 30, 2018 and June 30, 2017 , stock-based compensation expense consisted of the following: Three Months Ended Six Months Ended (Amounts in thousands) June 30, 2018 June 30, 2017 June 30, 2018 June 30, 2017 Long-Term Incentive Plan $ 15,932 $ (15,320 ) $ 20,410 $ (3,430 ) Employee Stock Purchase Plan 104 15 179 115 Total Stock-Based Compensation $ 16,036 $ (15,305 ) $ 20,589 $ (3,315 )</t>
  </si>
  <si>
    <t>Revenue (Tables)</t>
  </si>
  <si>
    <t>Schedule of Impact of Adoption</t>
  </si>
  <si>
    <t>In accordance with the new revenue standard disclosure requirements, the impact of adoption of Topic 606 on our condensed consolidated balance sheet as of June 30, 2018 was as follows: (Amounts in thousands) Balance at June 30, 2018 Balance Sheet As Reported Balances Without Adoption Effect of Change Higher/(Lower) Assets Accounts receivable, net $ 139,422 $ 139,698 $ (276 ) Liabilities Deferred revenue 226,971 228,529 (1,558 ) Deferred income taxes 99,114 98,729 385 Stockholders' Deficit Accumulated deficit (1,714,524 ) (1,715,973 ) 1,449 Total stockholders' deficit (665,994 ) (667,443 ) 1,449 The impact of adoption of Topic 606 on our condensed consolidated statements of operations for the three and six months ended June 30, 2018 was as follows: (Amounts in thousands) Three Months Ended June 30, 2018 Six Months Ended June 30, 2018 Statement of Operations As Reported Balances Without Adoption Effect of Change Higher/(Lower) As Reported Balances Without Adoption Effect of Change Higher/(Lower) Revenues Sponsorship, licensing and accommodations $ 28,894 24,796 $ 4,098 $ 49,291 $ 44,944 $ 4,347 Costs and expenses Income tax expense 23,913 23,052 861 4,238 3,325 913 Net income 74,502 71,265 3,237 12,157 8,723 3,434</t>
  </si>
  <si>
    <t>Revenues Disaggregated by Contract Duration</t>
  </si>
  <si>
    <t>The following tables present our revenues disaggregated by contract duration for the three and six months ended June 30, 2018 and June 30, 2017 , respectively. Long-term and short-term contracts consist of our contracts with customers with terms greater than one year and less than or equal to one year, respectively. Sales and usage-based taxes are excluded from revenues. (Amounts in thousands) Three Months Ended June 30, 2018 Theme Park Admissions Theme Park Food, Merchandise and Other Sponsorship, Licensing and Accommodations Consolidated Long-term contracts $ 29,358 $ — $ 20,208 $ 49,566 Short-term contracts and other (a) 211,113 176,055 8,686 395,854 Total revenues $ 240,471 $ 176,055 $ 28,894 $ 445,420 (Amounts in thousands) Three Months Ended June 30, 2017 Theme Park Admissions Theme Park Food, Merchandise and Other Sponsorship, Licensing and Accommodations Consolidated Long-term contracts $ 31,967 $ — $ 17,377 $ 49,344 Short-term contracts and other (a) 189,946 174,012 9,070 373,028 Total revenues $ 221,913 $ 174,012 $ 26,447 $ 422,372 (Amounts in thousands) Six Months Ended June 30, 2018 Theme Park Admissions Theme Park Food, Merchandise and Other Sponsorship, Licensing and Accommodations Consolidated Long-term contracts $ 42,614 $ — $ 35,235 $ 77,849 Short-term contracts and other (a) 264,178 218,301 14,056 496,535 Total revenues $ 306,792 $ 218,301 $ 49,291 $ 574,384 (Amounts in thousands) Six Months Ended June 30, 2017 Theme Park Admissions Theme Park Food, Merchandise and Other Sponsorship, Licensing and Accommodations Consolidated Long-term contracts $ 38,354 $ — $ 28,875 $ 67,229 Short-term contracts and other (a) 234,507 205,172 14,992 454,671 Total revenues $ 272,861 $ 205,172 $ 43,867 $ 521,900 (a) Other revenues primarily include sales of single-use tickets and short-term transactional sales for which we have the right to invoice.</t>
  </si>
  <si>
    <t>Long-Term Indebtedness (Tables)</t>
  </si>
  <si>
    <t>Schedule of long-term debt</t>
  </si>
  <si>
    <t>As of June 30, 2018 and December 31, 2017 , long-term debt consisted of the following: As of (Amounts in thousands) June 30, 2018 December 31, 2017 Amended and Restated Term Loan B $ 583,750 $ 544,750 2024 Notes 1,000,000 1,000,000 2027 Notes 500,000 500,000 Amended and Restated Revolving Loan 119,000 — Net discount (7,466 ) (8,137 ) Deferred financing costs (14,861 ) (15,435 ) Long-term debt and Short-term borrowings 2,180,423 2,021,178 Less current portion (119,000 ) — Total long-term debt $ 2,061,423 $ 2,021,178</t>
  </si>
  <si>
    <t>Accumulated Other Comprehensive Loss (Tables)</t>
  </si>
  <si>
    <t>Schedule of components of AOCI</t>
  </si>
  <si>
    <t>Changes in the composition of AOCI during the six months ended June 30, 2018 were as follows: (Amounts in thousands) Cumulative Translation Adjustment Defined Benefit Plans Income Taxes Accumulated Other Comprehensive Loss Balances at December 31, 2017 $ (28,822 ) $ (41,959 ) $ 6,900 $ (63,881 ) Amounts reclassified from accumulated other comprehensive income (loss) — 358 (92 ) 266 Current period other comprehensive income (loss) activity 1,362 — (287 ) 1,075 Effects of adoption of ASU 2018-02 — — (9,439 ) (9,439 ) Balances at June 30, 2018 $ (27,460 ) $ (41,601 ) $ (2,918 ) $ (71,979 )</t>
  </si>
  <si>
    <t>Schedule of reclassifications out of accumulated other comprehensive income (loss)</t>
  </si>
  <si>
    <t>The Company had the following reclassifications out of AOCI during the three and six months ended June 30, 2018 and June 30, 2017 : Location of Reclassification into Income Amount of Reclassification from AOCI Three Months Ended Six Months Ended Component of AOCI June 30, 2018 June 30, 2017 June 30, 2018 June 30, 2017 (Amounts in thousands) Amortization of loss on interest rate hedge Interest expense $ — $ 158 $ — $ 451 Income tax expense — (62 ) — (176 ) Net of tax $ — $ 96 $ — $ 275 Amortization of deferred actuarial loss and prior service cost Operating expenses $ 179 $ 210 $ 358 $ 421 Income tax expense (46 ) (82 ) (92 ) (164 ) Net of tax $ 133 $ 128 $ 266 $ 257 Total reclassifications $ 133 $ 224 $ 266 $ 532</t>
  </si>
  <si>
    <t>Redeemable Noncontrolling Interests Redeemable Noncontrolling Interests (Tables)</t>
  </si>
  <si>
    <t>Redeemable Noncontrolling Interest</t>
  </si>
  <si>
    <t>(Amounts in thousands) SFOT SFOG Total Balance at December 31, 2017 $ 227,593 $ 266,838 $ 494,431 Purchase of redeemable units of SFOT and SFOG (353 ) — (353 ) Fresh start accounting fair market value adjustment for purchased units (80 ) — (80 ) Net income attributable to noncontrolling interests 10,043 9,960 20,003 Balance at June 30, 2018 $ 237,203 $ 276,798 $ 514,001</t>
  </si>
  <si>
    <t>Business Segments (Tables)</t>
  </si>
  <si>
    <t>Reconciliation of Operating Profit (Loss) from Segments to Consolidated</t>
  </si>
  <si>
    <t>The following table presents segment financial information and a reconciliation of net income to Park EBITDA. Park level expenses exclude all non-cash operating expenses, principally depreciation and amortization and all non-operating expenses. Three Months Ended Six Months Ended (Amounts in thousands) June 30, 2018 June 30, 2017 June 30, 2018 June 30, 2017 Net income $ 94,505 $ 71,631 $ 32,160 $ 14,083 Interest expense, net 27,480 27,156 53,365 48,157 Income tax expense (benefit) 23,913 36,054 4,238 (1,537 ) Depreciation and amortization 27,921 26,822 56,550 54,113 Corporate expenses 14,119 11,448 29,133 26,490 Stock-based compensation 16,036 (15,305 ) 20,589 (3,315 ) Non-operating park level expense, net: Loss on disposal of assets 254 1,657 2,165 2,327 Loss on debt extinguishment — 37,109 — 37,109 Other expense (income), net 354 568 2,289 (335 ) Park EBITDA $ 204,582 $ 197,140 $ 200,489 $ 177,092</t>
  </si>
  <si>
    <t>Schedule of information reflecting long-lived assets, revenues and income before income taxes by domestic and foreign categories</t>
  </si>
  <si>
    <t>The following information reflects our long-lived assets (which consists of property and equipment and intangible assets), revenues and income before income taxes by domestic and foreign categories as of or for the six months ended June 30, 2018 and June 30, 2017 : Domestic Foreign Total 2018 (Amounts in thousands) Long-lived assets $ 2,183,842 $ 99,583 $ 2,283,425 Revenues 526,812 47,572 574,384 Income before income taxes 32,937 3,461 36,398 2017 Long-lived assets $ 2,146,867 $ 102,351 $ 2,249,218 Revenues 479,515 42,385 521,900 Income before income taxes 11,184 1,362 12,546</t>
  </si>
  <si>
    <t>Pension Benefits (Tables)</t>
  </si>
  <si>
    <t>Summary of pension costs</t>
  </si>
  <si>
    <t>The following summarizes our pension costs during the three and six months ended June 30, 2018 and June 30, 2017 : Three Months Ended Six Months Ended (Amounts in thousands) June 30, 2018 June 30, 2017 June 30, 2018 June 30, 2017 Service cost $ 400 $ 425 $ 800 $ 850 Interest cost 1,849 2,066 3,698 4,131 Expected return on plan assets (3,438 ) (3,210 ) (6,876 ) (6,421 ) Amortization of net actuarial loss 179 210 358 421 Total net periodic benefit $ (1,010 ) $ (509 ) $ (2,020 ) $ (1,019 )</t>
  </si>
  <si>
    <t>Schedule of weighted average assumptions used to determine net cost</t>
  </si>
  <si>
    <t>Weighted-Average Assumptions Used To Determine Net Cost Three Months Ended Six Months Ended June 30, 2018 June 30, 2017 June 30, 2018 June 30, 2017 Discount rate 3.45 % 3.90 % 3.45 % 3.90 % Rate of compensation increase N/A N/A N/A N/A Expected return on plan assets 7.25 % 7.25 % 7.25 % 7.25 %</t>
  </si>
  <si>
    <t>General - Basis of Presentation (Details)</t>
  </si>
  <si>
    <t>Jun. 01, 2018USD ($)park</t>
  </si>
  <si>
    <t>Jun. 30, 2018USD ($)parkshares</t>
  </si>
  <si>
    <t>May 31, 2017shares</t>
  </si>
  <si>
    <t>Jun. 30, 2017USD ($)shares</t>
  </si>
  <si>
    <t>Jun. 30, 2018USD ($)parkpaymentshares</t>
  </si>
  <si>
    <t>Dec. 31, 2014USD ($)</t>
  </si>
  <si>
    <t>Dec. 31, 2017USD ($)</t>
  </si>
  <si>
    <t>New Accounting Pronouncements or Change in Accounting Principle [Line Items]</t>
  </si>
  <si>
    <t>Number of parks owned or operated | park</t>
  </si>
  <si>
    <t>Valuation allowance</t>
  </si>
  <si>
    <t>Accrued interest and penalties, income taxes</t>
  </si>
  <si>
    <t>Gain (loss) on derivatives not designated as hedging</t>
  </si>
  <si>
    <t>Effect of dilutive stock options and restricted shares (in shares) | shares</t>
  </si>
  <si>
    <t>Antidilutive stock options excluded from computation of diluted shares outstanding (in shares) | shares</t>
  </si>
  <si>
    <t>Number of properties acquired | park</t>
  </si>
  <si>
    <t>Allocated share-based compensation expense</t>
  </si>
  <si>
    <t>Number of upfront payments | payment</t>
  </si>
  <si>
    <t>Initial membership term</t>
  </si>
  <si>
    <t>12 months</t>
  </si>
  <si>
    <t>Allowance for doubtful accounts</t>
  </si>
  <si>
    <t>Payments to acquire businesses, gross</t>
  </si>
  <si>
    <t>Consideration transferred</t>
  </si>
  <si>
    <t>Cumulative effect adjustment</t>
  </si>
  <si>
    <t>Accounting Standards Update 2017-07 | Operating Expense | Park Level Employee</t>
  </si>
  <si>
    <t>Effect of change</t>
  </si>
  <si>
    <t>Accounting Standards Update 2017-07 | Other Net Periodic Pension Benefit | Park Level Employee</t>
  </si>
  <si>
    <t>Accounting Standards Update 2017-07 | Other Net Periodic Pension Benefit | Corporate Employee</t>
  </si>
  <si>
    <t>Accounting Standards Update 2017-07 | Selling, General and Administrative Expenses | Corporate Employee</t>
  </si>
  <si>
    <t>Long Term Incentive Plan</t>
  </si>
  <si>
    <t>Number of additional shares authorized (in shares) | shares</t>
  </si>
  <si>
    <t>Options outstanding (in shares) | shares</t>
  </si>
  <si>
    <t>Non-option awards, nonvested (in shares) | shares</t>
  </si>
  <si>
    <t>Number of shares available for grant (in shares) | shares</t>
  </si>
  <si>
    <t>Long Term Incentive Plan | Project 600 Performance Award</t>
  </si>
  <si>
    <t>Modified EBITDA for additional performance award</t>
  </si>
  <si>
    <t>Modified EBITDA for additional performance award target adjusted</t>
  </si>
  <si>
    <t>Long Term Incentive Plan | Project 600 Performance Award | Mexico Waterpark</t>
  </si>
  <si>
    <t>Modified EBITDA performance target increase</t>
  </si>
  <si>
    <t>Long Term Incentive Plan | Project 600 Performance Award | Acquired Parks</t>
  </si>
  <si>
    <t>Long Term Incentive Plan | Project 600 Performance Award, Stock</t>
  </si>
  <si>
    <t>Potential grants based on performance criteria (in shares) | shares</t>
  </si>
  <si>
    <t>Compensation not yet recognized, other than options</t>
  </si>
  <si>
    <t>Long Term Incentive Plan | Project 600 Performance Award, Dividend Equivalents</t>
  </si>
  <si>
    <t>United States</t>
  </si>
  <si>
    <t>Mexico</t>
  </si>
  <si>
    <t>Canada</t>
  </si>
  <si>
    <t>General - Basis of Presentation (Details 2) - USD ($) $ / shares in Units, shares in Thousands, $ in Thousands</t>
  </si>
  <si>
    <t>Effect of dilutive stock options and restricted shares (in shares)</t>
  </si>
  <si>
    <t>Earnings per share — basic (in dollars per share)</t>
  </si>
  <si>
    <t>Earnings per share — diluted (in dollars per share)</t>
  </si>
  <si>
    <t>General - Basis of Presentation (Details 3) - USD ($) $ in Thousands</t>
  </si>
  <si>
    <t>Share-based Compensation Arrangement by Share-based Payment Award</t>
  </si>
  <si>
    <t>Project 600 Performance Award, Stock</t>
  </si>
  <si>
    <t>Project 600 Performance Award, Dividend Equivalents</t>
  </si>
  <si>
    <t>Project 600 Performance Award</t>
  </si>
  <si>
    <t>Employee Stock Purchase Plan</t>
  </si>
  <si>
    <t>Revenue - Narrative (Details) - USD ($) $ in Thousands</t>
  </si>
  <si>
    <t>Jan. 01, 2018</t>
  </si>
  <si>
    <t>Income tax expense</t>
  </si>
  <si>
    <t>Difference between Revenue Guidance in Effect before and after Topic 606 | Accounting Standards Update 2014-09</t>
  </si>
  <si>
    <t>Long-term contracts</t>
  </si>
  <si>
    <t>Unearned contract with customer revenue</t>
  </si>
  <si>
    <t>Unearned contract with customer revenue recognized</t>
  </si>
  <si>
    <t>Revenue - Schedule of Change Due to Topic 606 Adoption (Details) - USD ($) $ in Thousands</t>
  </si>
  <si>
    <t>Calculated under Revenue Guidance in Effect before Topic 606</t>
  </si>
  <si>
    <t>Accounting Standards Update 2014-09 | Difference between Revenue Guidance in Effect before and after Topic 606</t>
  </si>
  <si>
    <t>Revenue - Disaggregation of Revenue (Details) - USD ($) $ in Thousands</t>
  </si>
  <si>
    <t>Disaggregation of Revenue [Line Items]</t>
  </si>
  <si>
    <t>Revenue from contracts with customers</t>
  </si>
  <si>
    <t>Short-term contracts and other</t>
  </si>
  <si>
    <t>Theme Park Admissions</t>
  </si>
  <si>
    <t>Theme Park Admissions | Long-term contracts</t>
  </si>
  <si>
    <t>Theme Park Admissions | Short-term contracts and other</t>
  </si>
  <si>
    <t>Theme Park Food, Merchandise and Other</t>
  </si>
  <si>
    <t>Theme Park Food, Merchandise and Other | Long-term contracts</t>
  </si>
  <si>
    <t>Theme Park Food, Merchandise and Other | Short-term contracts and other</t>
  </si>
  <si>
    <t>Sponsorship, Licensing and Accommodations</t>
  </si>
  <si>
    <t>Sponsorship, Licensing and Accommodations | Long-term contracts</t>
  </si>
  <si>
    <t>Sponsorship, Licensing and Accommodations | Short-term contracts and other</t>
  </si>
  <si>
    <t>Revenue - Performance Obligations (Details) - Long-term contracts $ in Millions</t>
  </si>
  <si>
    <t>Jun. 30, 2018USD ($)</t>
  </si>
  <si>
    <t>Revenue, Remaining Performance Obligation, Expected Timing of Satisfaction, Start Date [Axis]: 2018-01-01</t>
  </si>
  <si>
    <t>Revenue, Remaining Performance Obligation, Expected Timing of Satisfaction [Line Items]</t>
  </si>
  <si>
    <t>Performance obligation</t>
  </si>
  <si>
    <t>Expected timing of satisfaction, period</t>
  </si>
  <si>
    <t>1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Long-Term Indebtedness (Details) - USD ($)</t>
  </si>
  <si>
    <t>Apr. 18, 2018</t>
  </si>
  <si>
    <t>Mar. 26, 2018</t>
  </si>
  <si>
    <t>Oct. 15, 2017</t>
  </si>
  <si>
    <t>Jun. 21, 2017</t>
  </si>
  <si>
    <t>Apr. 13, 2017</t>
  </si>
  <si>
    <t>Jan. 31, 2017</t>
  </si>
  <si>
    <t>Dec. 20, 2016</t>
  </si>
  <si>
    <t>Jun. 16, 2016</t>
  </si>
  <si>
    <t>Jun. 30, 2015</t>
  </si>
  <si>
    <t>Dec. 23, 2013</t>
  </si>
  <si>
    <t>Dec. 21, 2012</t>
  </si>
  <si>
    <t>Dec. 20, 2011</t>
  </si>
  <si>
    <t>Summary of Long-term debt</t>
  </si>
  <si>
    <t>Proceeds from issuance of debt utilized for extinguishment of existing debt instruments</t>
  </si>
  <si>
    <t>Existing cash used to retire long-term debt</t>
  </si>
  <si>
    <t>Payments of debt issuance costs</t>
  </si>
  <si>
    <t>Total long-term debt</t>
  </si>
  <si>
    <t>Estimate of Fair Value Measurement</t>
  </si>
  <si>
    <t>Credit Facility Amendment 2013</t>
  </si>
  <si>
    <t>Excess cash available for general corporate purposes</t>
  </si>
  <si>
    <t>Credit Facility 2011</t>
  </si>
  <si>
    <t>Debt instrument, face amount</t>
  </si>
  <si>
    <t>Credit Facility 2011 - Revolving Loan</t>
  </si>
  <si>
    <t>Debt instrument, term</t>
  </si>
  <si>
    <t>5 years</t>
  </si>
  <si>
    <t>Maximum borrowing capacity</t>
  </si>
  <si>
    <t>Credit Facility 2011 - Term Loans</t>
  </si>
  <si>
    <t>Credit Facility 2011 - Term Loan A</t>
  </si>
  <si>
    <t>Extinguishment of debt, amount</t>
  </si>
  <si>
    <t>Credit Facility 2011 - Term Loan B</t>
  </si>
  <si>
    <t>7 years</t>
  </si>
  <si>
    <t>Additional contingent borrowing capacity</t>
  </si>
  <si>
    <t>Interest rate reduction</t>
  </si>
  <si>
    <t>0.25%</t>
  </si>
  <si>
    <t>Basis spread on variable rate</t>
  </si>
  <si>
    <t>3.00%</t>
  </si>
  <si>
    <t>Interest rate, variable interest rate floor (as a percent)</t>
  </si>
  <si>
    <t>1.00%</t>
  </si>
  <si>
    <t>Proceeds from lines of credit</t>
  </si>
  <si>
    <t>Credit Facility 2011 - Term Loan B, As Amended 2013</t>
  </si>
  <si>
    <t>0.50%</t>
  </si>
  <si>
    <t>2.75%</t>
  </si>
  <si>
    <t>0.75%</t>
  </si>
  <si>
    <t>Credit Facility 2011 - Term Loan B, As Amended 2013 | Variable Rate Basis Spread</t>
  </si>
  <si>
    <t>Credit Facility 2011 - Term Loan B, As Amended 2013 | LIBOR Floor</t>
  </si>
  <si>
    <t>Old Debt - First Lien Amendment</t>
  </si>
  <si>
    <t>Amended and Restated Revolving Loan</t>
  </si>
  <si>
    <t>Long-term line of credit</t>
  </si>
  <si>
    <t>Letters of credit outstanding, amount</t>
  </si>
  <si>
    <t>Unused capacity, commitment fee percentage</t>
  </si>
  <si>
    <t>Amended and Restated Term Loan B</t>
  </si>
  <si>
    <t>Amended and Restated Term Loan B, As Amended June 2016</t>
  </si>
  <si>
    <t>2.50%</t>
  </si>
  <si>
    <t>Amended and Restated Term Loan B, As Amended June 2016 | Variable Rate Basis Spread</t>
  </si>
  <si>
    <t>Amended and Restated Term Loan B, As Amended December 2016</t>
  </si>
  <si>
    <t>2.25%</t>
  </si>
  <si>
    <t>Amended and Restated Term Loan B, As Amended December 2016 | Variable Rate Basis Spread</t>
  </si>
  <si>
    <t>Amended and Restated Term Loan B, As Amended June 2017</t>
  </si>
  <si>
    <t>2.00%</t>
  </si>
  <si>
    <t>Amended and Restated Term Loan B, As Amended June 2017 | Variable Rate Basis Spread</t>
  </si>
  <si>
    <t>Amended and Restated Term Loan B, As Amended March 2018</t>
  </si>
  <si>
    <t>1.75%</t>
  </si>
  <si>
    <t>Interest rate, effective percentage</t>
  </si>
  <si>
    <t>3.85%</t>
  </si>
  <si>
    <t>Periodic payment</t>
  </si>
  <si>
    <t>Amended and Restated Term Loan B, As Amended March 2018 | Variable Rate Basis Spread</t>
  </si>
  <si>
    <t>Senior Unsecured 2021 Notes</t>
  </si>
  <si>
    <t>Proceeds from issuance of debt utilized for share repurchases and other corporate matters</t>
  </si>
  <si>
    <t>Senior Unsecured 2024 Notes</t>
  </si>
  <si>
    <t>Interest rate, stated percentage</t>
  </si>
  <si>
    <t>4.875%</t>
  </si>
  <si>
    <t>Periodic payment of interest</t>
  </si>
  <si>
    <t>Senior Unsecured 2024 Notes Add-on</t>
  </si>
  <si>
    <t>Senior Unsecured 2027 Notes</t>
  </si>
  <si>
    <t>5.50%</t>
  </si>
  <si>
    <t>Long-Term Indebtedness (Details 2) - USD ($) $ in Thousands</t>
  </si>
  <si>
    <t>Net discount</t>
  </si>
  <si>
    <t>Deferred financing costs</t>
  </si>
  <si>
    <t>Long-term debt and Short-term borrowings</t>
  </si>
  <si>
    <t>Less current portion</t>
  </si>
  <si>
    <t>Amended and Restated Term Loan B, 2024 Notes, 2027 Notes</t>
  </si>
  <si>
    <t>Accumulated Other Comprehensive Loss (Details) $ in Thousands</t>
  </si>
  <si>
    <t>December 31, 2017</t>
  </si>
  <si>
    <t>Amounts reclassified from accumulated other comprehensive income (loss), net of tax</t>
  </si>
  <si>
    <t>Current period other comprehensive income (loss) activity, net of tax</t>
  </si>
  <si>
    <t>Effects of adoption of ASU 2018-02</t>
  </si>
  <si>
    <t>June 30, 2018</t>
  </si>
  <si>
    <t>Cumulative Translation Adjustment</t>
  </si>
  <si>
    <t>Amounts reclassified from accumulated other comprehensive income (loss), before tax</t>
  </si>
  <si>
    <t>Current period other comprehensive income (loss) activity, before tax</t>
  </si>
  <si>
    <t>Defined Benefit Plans</t>
  </si>
  <si>
    <t>Amounts reclassified from accumulated other comprehensive income (loss), tax</t>
  </si>
  <si>
    <t>Accumulated Other Comprehensive Loss (Details 2) - USD ($) $ in Thousands</t>
  </si>
  <si>
    <t>Reclassifications out of accumulated other comprehensive income (loss):</t>
  </si>
  <si>
    <t>Total reclassifications</t>
  </si>
  <si>
    <t>Reclassification out of Accumulated Other Comprehensive Income</t>
  </si>
  <si>
    <t>Reclassification out of Accumulated Other Comprehensive Income | Cash Flow Hedges</t>
  </si>
  <si>
    <t>Reclassification out of Accumulated Other Comprehensive Income | Defined Benefit Plans</t>
  </si>
  <si>
    <t>Operating expenses</t>
  </si>
  <si>
    <t>Commitments and Contingencies (Details)</t>
  </si>
  <si>
    <t>Jan. 07, 2016USD ($)</t>
  </si>
  <si>
    <t>Apr. 01, 1998USD ($)</t>
  </si>
  <si>
    <t>May 31, 2018USD ($)shares</t>
  </si>
  <si>
    <t>Jun. 30, 2018USD ($)multipliershares</t>
  </si>
  <si>
    <t>Jun. 30, 2017USD ($)</t>
  </si>
  <si>
    <t>Dec. 31, 2018USD ($)</t>
  </si>
  <si>
    <t>Dec. 31, 2017USD ($)claim</t>
  </si>
  <si>
    <t>Details of commitments and contingencies</t>
  </si>
  <si>
    <t>Acquisition of capital stock of the former Six Flags Entertainment Corporation, paid in cash</t>
  </si>
  <si>
    <t>Units purchased in partnership parks (in shares) | shares</t>
  </si>
  <si>
    <t>Units purchased in partnership parks</t>
  </si>
  <si>
    <t>Equity, redemption value</t>
  </si>
  <si>
    <t>Total loans receivable from the partnerships that own partnership parks</t>
  </si>
  <si>
    <t>Number of claims filed | claim</t>
  </si>
  <si>
    <t>Minimum</t>
  </si>
  <si>
    <t>Range of possible loss per aggrieved party</t>
  </si>
  <si>
    <t>Maximum</t>
  </si>
  <si>
    <t>Multi-layered general liability policies</t>
  </si>
  <si>
    <t>Excess liability coverage per occurrence</t>
  </si>
  <si>
    <t>Self-insured retention per occurrence</t>
  </si>
  <si>
    <t>Deductible per occurrence applicable to all claims in the policy year</t>
  </si>
  <si>
    <t>Multi-layered general liability policies | November 16, 2003 - December 30, 2008</t>
  </si>
  <si>
    <t>Multi-layered general liability policies | November 16, 2002 - November 15, 2003</t>
  </si>
  <si>
    <t>Multi-layered general liability policies | November 16, 2001 - November 15, 2002</t>
  </si>
  <si>
    <t>Multi-layered general liability policies | November 2, 2004 - December 30, 2008</t>
  </si>
  <si>
    <t>Additional self insured retention value</t>
  </si>
  <si>
    <t>Workers' compensation claims</t>
  </si>
  <si>
    <t>Workers' compensation claims | November 16, 2001 - November 15, 2003</t>
  </si>
  <si>
    <t>Information security and privacy liability insurance policy</t>
  </si>
  <si>
    <t>Insurance value maintained</t>
  </si>
  <si>
    <t>Six Flags over Texas and Georgia</t>
  </si>
  <si>
    <t>Rolling period for making minimum capital expenditure at each of the Partnership Parks</t>
  </si>
  <si>
    <t>Percentage of capital expenditures to Partnership Parks' revenues</t>
  </si>
  <si>
    <t>6.00%</t>
  </si>
  <si>
    <t>Weighted average period of the park's EBITDA for calculation of value of purchase price</t>
  </si>
  <si>
    <t>4 years</t>
  </si>
  <si>
    <t>Cash generated from operating activities by partnerships, after deduction of capital expenditures and excluding the impact of short-term intercompany advances</t>
  </si>
  <si>
    <t>Six Flags over Texas and Georgia | Scenario, Forecast</t>
  </si>
  <si>
    <t>Annual distributions by general partners to limited partners in partnership parks</t>
  </si>
  <si>
    <t>Share of Partnership Parks' annual distributions paid to Six Flags Entertainment Corporation</t>
  </si>
  <si>
    <t>Six Flags over Georgia</t>
  </si>
  <si>
    <t>Specified multiple for purchase price valuation (in multipliers) | multiplier</t>
  </si>
  <si>
    <t>Specified price for purchase of partnership parks</t>
  </si>
  <si>
    <t>Limited partner interests owned (as a percent)</t>
  </si>
  <si>
    <t>31.00%</t>
  </si>
  <si>
    <t>Remaining redeemable units (as a percent)</t>
  </si>
  <si>
    <t>69.00%</t>
  </si>
  <si>
    <t>Six Flags over Texas</t>
  </si>
  <si>
    <t>53.20%</t>
  </si>
  <si>
    <t>46.80%</t>
  </si>
  <si>
    <t>Redeemable Noncontrolling Interests (Details) - USD ($) $ in Thousands</t>
  </si>
  <si>
    <t>Noncontrolling Interest [Line Items]</t>
  </si>
  <si>
    <t>Redeemable Noncontrolling Interests Redeemable Noncontrolling Interests (Details 2) - USD ($) $ in Thousands</t>
  </si>
  <si>
    <t>Stockholders' Equity Attributable to Noncontrolling Interest [Roll Forward]</t>
  </si>
  <si>
    <t>Balance at December 31, 2017</t>
  </si>
  <si>
    <t>Purchase of redeemable units of SFOT and SFOG</t>
  </si>
  <si>
    <t>Fresh start accounting fair market value adjustment for purchased units</t>
  </si>
  <si>
    <t>Net income attributable to noncontrolling interests</t>
  </si>
  <si>
    <t>Balance at June 30, 2018</t>
  </si>
  <si>
    <t>Business Segments (Details) $ in Thousands</t>
  </si>
  <si>
    <t>Jun. 30, 2018USD ($)segment</t>
  </si>
  <si>
    <t>Number of reportable segments | segment</t>
  </si>
  <si>
    <t>Interest expense, net</t>
  </si>
  <si>
    <t>Corporate expenses</t>
  </si>
  <si>
    <t>Park EBITDA</t>
  </si>
  <si>
    <t>Business Segments (Details 2) $ in Thousands</t>
  </si>
  <si>
    <t>Jun. 30, 2018USD ($)park</t>
  </si>
  <si>
    <t>Business segment information by geographical areas</t>
  </si>
  <si>
    <t>Long-lived assets</t>
  </si>
  <si>
    <t>Domestic</t>
  </si>
  <si>
    <t>Foreign</t>
  </si>
  <si>
    <t>Pension Benefits (Details) - USD ($) $ in Thousands</t>
  </si>
  <si>
    <t>Net periodic benefit cost:</t>
  </si>
  <si>
    <t>Service cost</t>
  </si>
  <si>
    <t>Interest cost</t>
  </si>
  <si>
    <t>Expected return on plan assets</t>
  </si>
  <si>
    <t>Amortization of net actuarial loss</t>
  </si>
  <si>
    <t>Total net periodic benefit</t>
  </si>
  <si>
    <t>Weighted average assumptions used to determine net cost</t>
  </si>
  <si>
    <t>Discount rate</t>
  </si>
  <si>
    <t>3.45%</t>
  </si>
  <si>
    <t>3.90%</t>
  </si>
  <si>
    <t>7.25%</t>
  </si>
  <si>
    <t>Employer contributions</t>
  </si>
  <si>
    <t>Stock Repurchase Plans (Details) - USD ($)</t>
  </si>
  <si>
    <t>11 Months Ended</t>
  </si>
  <si>
    <t>16 Months Ended</t>
  </si>
  <si>
    <t>Apr. 30, 2017</t>
  </si>
  <si>
    <t>Mar. 30, 2017</t>
  </si>
  <si>
    <t>Jun. 07, 2016</t>
  </si>
  <si>
    <t>June 2016 Stock Repurchase Plan</t>
  </si>
  <si>
    <t>Equity, Class of Treasury Stock</t>
  </si>
  <si>
    <t>Amount of shares authorized to be repurchased under Stock Repurchase Program</t>
  </si>
  <si>
    <t>Total number of shares purchased (in shares)</t>
  </si>
  <si>
    <t>Value of shares repurchased</t>
  </si>
  <si>
    <t>Shares acquired, average cost (in dollars per share)</t>
  </si>
  <si>
    <t>March 2017 Stock Repurchase Plan</t>
  </si>
  <si>
    <t>Subsequent Event | March 2017 Stock Repurchase Plan</t>
  </si>
  <si>
    <t>Permitted dollar value of repurchases remain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13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4052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7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625</v>
      </c>
      <c r="C3" s="7" t="n">
        <v>77496</v>
      </c>
    </row>
    <row r="4" spans="1:3">
      <c r="A4" s="4" t="s">
        <v>28</v>
      </c>
      <c r="B4" s="5" t="n">
        <v>139422</v>
      </c>
      <c r="C4" s="5" t="n">
        <v>72693</v>
      </c>
    </row>
    <row r="5" spans="1:3">
      <c r="A5" s="4" t="s">
        <v>29</v>
      </c>
      <c r="B5" s="5" t="n">
        <v>42485</v>
      </c>
      <c r="C5" s="5" t="n">
        <v>24960</v>
      </c>
    </row>
    <row r="6" spans="1:3">
      <c r="A6" s="4" t="s">
        <v>30</v>
      </c>
      <c r="B6" s="5" t="n">
        <v>62428</v>
      </c>
      <c r="C6" s="5" t="n">
        <v>45923</v>
      </c>
    </row>
    <row r="7" spans="1:3">
      <c r="A7" s="4" t="s">
        <v>31</v>
      </c>
      <c r="B7" s="5" t="n">
        <v>312960</v>
      </c>
      <c r="C7" s="5" t="n">
        <v>221072</v>
      </c>
    </row>
    <row r="8" spans="1:3">
      <c r="A8" s="3" t="s">
        <v>32</v>
      </c>
    </row>
    <row r="9" spans="1:3">
      <c r="A9" s="4" t="s">
        <v>33</v>
      </c>
      <c r="B9" s="5" t="n">
        <v>2173342</v>
      </c>
      <c r="C9" s="5" t="n">
        <v>2095887</v>
      </c>
    </row>
    <row r="10" spans="1:3">
      <c r="A10" s="4" t="s">
        <v>34</v>
      </c>
      <c r="B10" s="5" t="n">
        <v>-899463</v>
      </c>
      <c r="C10" s="5" t="n">
        <v>-857930</v>
      </c>
    </row>
    <row r="11" spans="1:3">
      <c r="A11" s="4" t="s">
        <v>35</v>
      </c>
      <c r="B11" s="5" t="n">
        <v>1273879</v>
      </c>
      <c r="C11" s="5" t="n">
        <v>1237957</v>
      </c>
    </row>
    <row r="12" spans="1:3">
      <c r="A12" s="3" t="s">
        <v>36</v>
      </c>
    </row>
    <row r="13" spans="1:3">
      <c r="A13" s="4" t="s">
        <v>37</v>
      </c>
      <c r="B13" s="5" t="n">
        <v>2392</v>
      </c>
      <c r="C13" s="5" t="n">
        <v>2991</v>
      </c>
    </row>
    <row r="14" spans="1:3">
      <c r="A14" s="4" t="s">
        <v>38</v>
      </c>
      <c r="B14" s="5" t="n">
        <v>11615</v>
      </c>
      <c r="C14" s="5" t="n">
        <v>12821</v>
      </c>
    </row>
    <row r="15" spans="1:3">
      <c r="A15" s="4" t="s">
        <v>39</v>
      </c>
      <c r="B15" s="5" t="n">
        <v>659248</v>
      </c>
      <c r="C15" s="5" t="n">
        <v>630248</v>
      </c>
    </row>
    <row r="16" spans="1:3">
      <c r="A16" s="4" t="s">
        <v>40</v>
      </c>
      <c r="B16" s="5" t="n">
        <v>350298</v>
      </c>
      <c r="C16" s="5" t="n">
        <v>351587</v>
      </c>
    </row>
    <row r="17" spans="1:3">
      <c r="A17" s="4" t="s">
        <v>41</v>
      </c>
      <c r="B17" s="5" t="n">
        <v>1023553</v>
      </c>
      <c r="C17" s="5" t="n">
        <v>997647</v>
      </c>
    </row>
    <row r="18" spans="1:3">
      <c r="A18" s="4" t="s">
        <v>42</v>
      </c>
      <c r="B18" s="5" t="n">
        <v>2610392</v>
      </c>
      <c r="C18" s="5" t="n">
        <v>2456676</v>
      </c>
    </row>
    <row r="19" spans="1:3">
      <c r="A19" s="3" t="s">
        <v>43</v>
      </c>
    </row>
    <row r="20" spans="1:3">
      <c r="A20" s="4" t="s">
        <v>44</v>
      </c>
      <c r="B20" s="5" t="n">
        <v>72335</v>
      </c>
      <c r="C20" s="5" t="n">
        <v>28998</v>
      </c>
    </row>
    <row r="21" spans="1:3">
      <c r="A21" s="4" t="s">
        <v>45</v>
      </c>
      <c r="B21" s="5" t="n">
        <v>32150</v>
      </c>
      <c r="C21" s="5" t="n">
        <v>26576</v>
      </c>
    </row>
    <row r="22" spans="1:3">
      <c r="A22" s="4" t="s">
        <v>46</v>
      </c>
      <c r="B22" s="5" t="n">
        <v>38827</v>
      </c>
      <c r="C22" s="5" t="n">
        <v>39347</v>
      </c>
    </row>
    <row r="23" spans="1:3">
      <c r="A23" s="4" t="s">
        <v>47</v>
      </c>
      <c r="B23" s="5" t="n">
        <v>26363</v>
      </c>
      <c r="C23" s="5" t="n">
        <v>26288</v>
      </c>
    </row>
    <row r="24" spans="1:3">
      <c r="A24" s="4" t="s">
        <v>48</v>
      </c>
      <c r="B24" s="5" t="n">
        <v>50686</v>
      </c>
      <c r="C24" s="5" t="n">
        <v>34617</v>
      </c>
    </row>
    <row r="25" spans="1:3">
      <c r="A25" s="4" t="s">
        <v>49</v>
      </c>
      <c r="B25" s="5" t="n">
        <v>226971</v>
      </c>
      <c r="C25" s="5" t="n">
        <v>142014</v>
      </c>
    </row>
    <row r="26" spans="1:3">
      <c r="A26" s="4" t="s">
        <v>50</v>
      </c>
      <c r="B26" s="5" t="n">
        <v>119000</v>
      </c>
      <c r="C26" s="5" t="n">
        <v>0</v>
      </c>
    </row>
    <row r="27" spans="1:3">
      <c r="A27" s="4" t="s">
        <v>51</v>
      </c>
      <c r="B27" s="5" t="n">
        <v>566332</v>
      </c>
      <c r="C27" s="5" t="n">
        <v>297840</v>
      </c>
    </row>
    <row r="28" spans="1:3">
      <c r="A28" s="3" t="s">
        <v>52</v>
      </c>
    </row>
    <row r="29" spans="1:3">
      <c r="A29" s="4" t="s">
        <v>53</v>
      </c>
      <c r="B29" s="5" t="n">
        <v>2061423</v>
      </c>
      <c r="C29" s="5" t="n">
        <v>2021178</v>
      </c>
    </row>
    <row r="30" spans="1:3">
      <c r="A30" s="4" t="s">
        <v>54</v>
      </c>
      <c r="B30" s="5" t="n">
        <v>35516</v>
      </c>
      <c r="C30" s="5" t="n">
        <v>41488</v>
      </c>
    </row>
    <row r="31" spans="1:3">
      <c r="A31" s="4" t="s">
        <v>55</v>
      </c>
      <c r="B31" s="5" t="n">
        <v>99114</v>
      </c>
      <c r="C31" s="5" t="n">
        <v>106851</v>
      </c>
    </row>
    <row r="32" spans="1:3">
      <c r="A32" s="4" t="s">
        <v>56</v>
      </c>
      <c r="B32" s="5" t="n">
        <v>2196053</v>
      </c>
      <c r="C32" s="5" t="n">
        <v>2169517</v>
      </c>
    </row>
    <row r="33" spans="1:3">
      <c r="A33" s="4" t="s">
        <v>57</v>
      </c>
      <c r="B33" s="5" t="n">
        <v>2762385</v>
      </c>
      <c r="C33" s="5" t="n">
        <v>2467357</v>
      </c>
    </row>
    <row r="34" spans="1:3">
      <c r="A34" s="4" t="s">
        <v>58</v>
      </c>
      <c r="B34" s="5" t="n">
        <v>514001</v>
      </c>
      <c r="C34" s="5" t="n">
        <v>494431</v>
      </c>
    </row>
    <row r="35" spans="1:3">
      <c r="A35" s="3" t="s">
        <v>59</v>
      </c>
    </row>
    <row r="36" spans="1:3">
      <c r="A36" s="4" t="s">
        <v>60</v>
      </c>
      <c r="B36" s="5" t="n">
        <v>0</v>
      </c>
      <c r="C36" s="5" t="n">
        <v>0</v>
      </c>
    </row>
    <row r="37" spans="1:3">
      <c r="A37" s="4" t="s">
        <v>61</v>
      </c>
      <c r="B37" s="5" t="n">
        <v>2098</v>
      </c>
      <c r="C37" s="5" t="n">
        <v>2112</v>
      </c>
    </row>
    <row r="38" spans="1:3">
      <c r="A38" s="4" t="s">
        <v>62</v>
      </c>
      <c r="B38" s="5" t="n">
        <v>1118411</v>
      </c>
      <c r="C38" s="5" t="n">
        <v>1086265</v>
      </c>
    </row>
    <row r="39" spans="1:3">
      <c r="A39" s="4" t="s">
        <v>63</v>
      </c>
      <c r="B39" s="5" t="n">
        <v>-1714524</v>
      </c>
      <c r="C39" s="5" t="n">
        <v>-1529608</v>
      </c>
    </row>
    <row r="40" spans="1:3">
      <c r="A40" s="4" t="s">
        <v>64</v>
      </c>
      <c r="B40" s="5" t="n">
        <v>-71979</v>
      </c>
      <c r="C40" s="5" t="n">
        <v>-63881</v>
      </c>
    </row>
    <row r="41" spans="1:3">
      <c r="A41" s="4" t="s">
        <v>65</v>
      </c>
      <c r="B41" s="5" t="n">
        <v>-665994</v>
      </c>
      <c r="C41" s="5" t="n">
        <v>-505112</v>
      </c>
    </row>
    <row r="42" spans="1:3">
      <c r="A42" s="4" t="s">
        <v>66</v>
      </c>
      <c r="B42" s="7" t="n">
        <v>2610392</v>
      </c>
      <c r="C42" s="7" t="n">
        <v>245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19"/>
    <col customWidth="1" max="5" min="5" width="31"/>
    <col customWidth="1" max="6" min="6" width="27"/>
    <col customWidth="1" max="7" min="7" width="38"/>
    <col customWidth="1" max="8" min="8" width="27"/>
    <col customWidth="1" max="9" min="9" width="21"/>
    <col customWidth="1" max="10" min="10" width="31"/>
    <col customWidth="1" max="11" min="11" width="21"/>
  </cols>
  <sheetData>
    <row r="1" spans="1:11">
      <c r="A1" s="1" t="s">
        <v>249</v>
      </c>
      <c r="B1" s="2" t="s">
        <v>250</v>
      </c>
      <c r="C1" s="2" t="s">
        <v>251</v>
      </c>
      <c r="D1" s="2" t="s">
        <v>252</v>
      </c>
      <c r="E1" s="2" t="s">
        <v>251</v>
      </c>
      <c r="F1" s="2" t="s">
        <v>253</v>
      </c>
      <c r="G1" s="2" t="s">
        <v>254</v>
      </c>
      <c r="H1" s="2" t="s">
        <v>253</v>
      </c>
      <c r="I1" s="2" t="s">
        <v>255</v>
      </c>
      <c r="J1" s="2" t="s">
        <v>251</v>
      </c>
      <c r="K1" s="2" t="s">
        <v>256</v>
      </c>
    </row>
    <row r="2" spans="1:11">
      <c r="A2" s="3" t="s">
        <v>257</v>
      </c>
    </row>
    <row r="3" spans="1:11">
      <c r="A3" s="4" t="s">
        <v>258</v>
      </c>
      <c r="C3" s="5" t="n">
        <v>25</v>
      </c>
      <c r="E3" s="5" t="n">
        <v>25</v>
      </c>
      <c r="G3" s="5" t="n">
        <v>25</v>
      </c>
      <c r="J3" s="5" t="n">
        <v>25</v>
      </c>
    </row>
    <row r="4" spans="1:11">
      <c r="A4" s="4" t="s">
        <v>259</v>
      </c>
      <c r="C4" s="7" t="n">
        <v>115200000</v>
      </c>
      <c r="E4" s="7" t="n">
        <v>115200000</v>
      </c>
      <c r="G4" s="7" t="n">
        <v>115200000</v>
      </c>
      <c r="J4" s="7" t="n">
        <v>115200000</v>
      </c>
      <c r="K4" s="7" t="n">
        <v>113500000</v>
      </c>
    </row>
    <row r="5" spans="1:11">
      <c r="A5" s="4" t="s">
        <v>260</v>
      </c>
      <c r="C5" s="5" t="n">
        <v>0</v>
      </c>
      <c r="E5" s="7" t="n">
        <v>0</v>
      </c>
      <c r="G5" s="7" t="n">
        <v>0</v>
      </c>
      <c r="J5" s="5" t="n">
        <v>0</v>
      </c>
      <c r="K5" s="5" t="n">
        <v>0</v>
      </c>
    </row>
    <row r="6" spans="1:11">
      <c r="A6" s="4" t="s">
        <v>261</v>
      </c>
      <c r="H6" s="7" t="n">
        <v>100000</v>
      </c>
    </row>
    <row r="7" spans="1:11">
      <c r="A7" s="4" t="s">
        <v>262</v>
      </c>
      <c r="E7" s="5" t="n">
        <v>1406000</v>
      </c>
      <c r="F7" s="5" t="n">
        <v>1696000</v>
      </c>
      <c r="G7" s="5" t="n">
        <v>1430000</v>
      </c>
      <c r="H7" s="5" t="n">
        <v>0</v>
      </c>
    </row>
    <row r="8" spans="1:11">
      <c r="A8" s="4" t="s">
        <v>263</v>
      </c>
      <c r="E8" s="5" t="n">
        <v>346000</v>
      </c>
      <c r="F8" s="5" t="n">
        <v>387000</v>
      </c>
      <c r="G8" s="5" t="n">
        <v>193000</v>
      </c>
      <c r="H8" s="5" t="n">
        <v>5020000</v>
      </c>
    </row>
    <row r="9" spans="1:11">
      <c r="A9" s="4" t="s">
        <v>264</v>
      </c>
      <c r="B9" s="5" t="n">
        <v>5</v>
      </c>
    </row>
    <row r="10" spans="1:11">
      <c r="A10" s="4" t="s">
        <v>265</v>
      </c>
      <c r="E10" s="7" t="n">
        <v>16036000</v>
      </c>
      <c r="F10" s="7" t="n">
        <v>-15305000</v>
      </c>
      <c r="G10" s="7" t="n">
        <v>20589000</v>
      </c>
      <c r="H10" s="7" t="n">
        <v>-3315000</v>
      </c>
    </row>
    <row r="11" spans="1:11">
      <c r="A11" s="4" t="s">
        <v>266</v>
      </c>
      <c r="G11" s="5" t="n">
        <v>1</v>
      </c>
    </row>
    <row r="12" spans="1:11">
      <c r="A12" s="4" t="s">
        <v>267</v>
      </c>
      <c r="G12" s="4" t="s">
        <v>268</v>
      </c>
    </row>
    <row r="13" spans="1:11">
      <c r="A13" s="4" t="s">
        <v>269</v>
      </c>
      <c r="C13" s="5" t="n">
        <v>21000000</v>
      </c>
      <c r="E13" s="5" t="n">
        <v>21000000</v>
      </c>
      <c r="G13" s="7" t="n">
        <v>21000000</v>
      </c>
      <c r="J13" s="5" t="n">
        <v>21000000</v>
      </c>
      <c r="K13" s="5" t="n">
        <v>4200000</v>
      </c>
    </row>
    <row r="14" spans="1:11">
      <c r="A14" s="4" t="s">
        <v>270</v>
      </c>
      <c r="B14" s="7" t="n">
        <v>19100000</v>
      </c>
      <c r="G14" s="5" t="n">
        <v>19059000</v>
      </c>
      <c r="H14" s="5" t="n">
        <v>0</v>
      </c>
    </row>
    <row r="15" spans="1:11">
      <c r="A15" s="4" t="s">
        <v>271</v>
      </c>
      <c r="B15" s="5" t="n">
        <v>23000000</v>
      </c>
    </row>
    <row r="16" spans="1:11">
      <c r="A16" s="4" t="s">
        <v>39</v>
      </c>
      <c r="B16" s="7" t="n">
        <v>29000000</v>
      </c>
      <c r="C16" s="7" t="n">
        <v>659248000</v>
      </c>
      <c r="E16" s="5" t="n">
        <v>659248000</v>
      </c>
      <c r="G16" s="5" t="n">
        <v>659248000</v>
      </c>
      <c r="J16" s="7" t="n">
        <v>659248000</v>
      </c>
      <c r="K16" s="7" t="n">
        <v>630248000</v>
      </c>
    </row>
    <row r="17" spans="1:11">
      <c r="A17" s="4" t="s">
        <v>272</v>
      </c>
      <c r="G17" s="5" t="n">
        <v>9439000</v>
      </c>
    </row>
    <row r="18" spans="1:11">
      <c r="A18" s="4" t="s">
        <v>273</v>
      </c>
    </row>
    <row r="19" spans="1:11">
      <c r="A19" s="3" t="s">
        <v>257</v>
      </c>
    </row>
    <row r="20" spans="1:11">
      <c r="A20" s="4" t="s">
        <v>274</v>
      </c>
      <c r="F20" s="5" t="n">
        <v>-800000</v>
      </c>
      <c r="H20" s="5" t="n">
        <v>-1600000</v>
      </c>
    </row>
    <row r="21" spans="1:11">
      <c r="A21" s="4" t="s">
        <v>275</v>
      </c>
    </row>
    <row r="22" spans="1:11">
      <c r="A22" s="3" t="s">
        <v>257</v>
      </c>
    </row>
    <row r="23" spans="1:11">
      <c r="A23" s="4" t="s">
        <v>274</v>
      </c>
      <c r="F23" s="5" t="n">
        <v>800000</v>
      </c>
      <c r="H23" s="5" t="n">
        <v>1600000</v>
      </c>
    </row>
    <row r="24" spans="1:11">
      <c r="A24" s="4" t="s">
        <v>276</v>
      </c>
    </row>
    <row r="25" spans="1:11">
      <c r="A25" s="3" t="s">
        <v>257</v>
      </c>
    </row>
    <row r="26" spans="1:11">
      <c r="A26" s="4" t="s">
        <v>274</v>
      </c>
      <c r="F26" s="5" t="n">
        <v>100000</v>
      </c>
      <c r="H26" s="5" t="n">
        <v>100000</v>
      </c>
    </row>
    <row r="27" spans="1:11">
      <c r="A27" s="4" t="s">
        <v>277</v>
      </c>
    </row>
    <row r="28" spans="1:11">
      <c r="A28" s="3" t="s">
        <v>257</v>
      </c>
    </row>
    <row r="29" spans="1:11">
      <c r="A29" s="4" t="s">
        <v>274</v>
      </c>
      <c r="F29" s="5" t="n">
        <v>-100000</v>
      </c>
      <c r="H29" s="5" t="n">
        <v>-100000</v>
      </c>
    </row>
    <row r="30" spans="1:11">
      <c r="A30" s="4" t="s">
        <v>278</v>
      </c>
    </row>
    <row r="31" spans="1:11">
      <c r="A31" s="3" t="s">
        <v>257</v>
      </c>
    </row>
    <row r="32" spans="1:11">
      <c r="A32" s="4" t="s">
        <v>279</v>
      </c>
      <c r="D32" s="5" t="n">
        <v>4000000</v>
      </c>
    </row>
    <row r="33" spans="1:11">
      <c r="A33" s="4" t="s">
        <v>265</v>
      </c>
      <c r="E33" s="7" t="n">
        <v>15932000</v>
      </c>
      <c r="F33" s="7" t="n">
        <v>-15320000</v>
      </c>
      <c r="G33" s="7" t="n">
        <v>20410000</v>
      </c>
      <c r="H33" s="7" t="n">
        <v>-3430000</v>
      </c>
    </row>
    <row r="34" spans="1:11">
      <c r="A34" s="4" t="s">
        <v>280</v>
      </c>
      <c r="C34" s="5" t="n">
        <v>4838000</v>
      </c>
      <c r="E34" s="5" t="n">
        <v>4838000</v>
      </c>
      <c r="G34" s="5" t="n">
        <v>4838000</v>
      </c>
      <c r="J34" s="5" t="n">
        <v>4838000</v>
      </c>
    </row>
    <row r="35" spans="1:11">
      <c r="A35" s="4" t="s">
        <v>281</v>
      </c>
      <c r="C35" s="5" t="n">
        <v>16000</v>
      </c>
      <c r="E35" s="5" t="n">
        <v>16000</v>
      </c>
      <c r="G35" s="5" t="n">
        <v>16000</v>
      </c>
      <c r="J35" s="5" t="n">
        <v>16000</v>
      </c>
    </row>
    <row r="36" spans="1:11">
      <c r="A36" s="4" t="s">
        <v>282</v>
      </c>
      <c r="C36" s="5" t="n">
        <v>5160000</v>
      </c>
      <c r="E36" s="5" t="n">
        <v>5160000</v>
      </c>
      <c r="G36" s="5" t="n">
        <v>5160000</v>
      </c>
      <c r="J36" s="5" t="n">
        <v>5160000</v>
      </c>
    </row>
    <row r="37" spans="1:11">
      <c r="A37" s="4" t="s">
        <v>283</v>
      </c>
    </row>
    <row r="38" spans="1:11">
      <c r="A38" s="3" t="s">
        <v>257</v>
      </c>
    </row>
    <row r="39" spans="1:11">
      <c r="A39" s="4" t="s">
        <v>284</v>
      </c>
      <c r="I39" s="7" t="n">
        <v>600000000</v>
      </c>
    </row>
    <row r="40" spans="1:11">
      <c r="A40" s="4" t="s">
        <v>285</v>
      </c>
      <c r="C40" s="7" t="n">
        <v>605300000</v>
      </c>
    </row>
    <row r="41" spans="1:11">
      <c r="A41" s="4" t="s">
        <v>286</v>
      </c>
    </row>
    <row r="42" spans="1:11">
      <c r="A42" s="3" t="s">
        <v>257</v>
      </c>
    </row>
    <row r="43" spans="1:11">
      <c r="A43" s="4" t="s">
        <v>287</v>
      </c>
      <c r="C43" s="5" t="n">
        <v>1100000</v>
      </c>
    </row>
    <row r="44" spans="1:11">
      <c r="A44" s="4" t="s">
        <v>288</v>
      </c>
    </row>
    <row r="45" spans="1:11">
      <c r="A45" s="3" t="s">
        <v>257</v>
      </c>
    </row>
    <row r="46" spans="1:11">
      <c r="A46" s="4" t="s">
        <v>287</v>
      </c>
      <c r="C46" s="7" t="n">
        <v>4200000</v>
      </c>
    </row>
    <row r="47" spans="1:11">
      <c r="A47" s="4" t="s">
        <v>289</v>
      </c>
    </row>
    <row r="48" spans="1:11">
      <c r="A48" s="3" t="s">
        <v>257</v>
      </c>
    </row>
    <row r="49" spans="1:11">
      <c r="A49" s="4" t="s">
        <v>290</v>
      </c>
      <c r="C49" s="5" t="n">
        <v>1113000</v>
      </c>
    </row>
    <row r="50" spans="1:11">
      <c r="A50" s="4" t="s">
        <v>265</v>
      </c>
      <c r="J50" s="7" t="n">
        <v>66600000</v>
      </c>
    </row>
    <row r="51" spans="1:11">
      <c r="A51" s="4" t="s">
        <v>291</v>
      </c>
      <c r="C51" s="7" t="n">
        <v>11400000</v>
      </c>
      <c r="E51" s="7" t="n">
        <v>11400000</v>
      </c>
      <c r="G51" s="7" t="n">
        <v>11400000</v>
      </c>
      <c r="J51" s="5" t="n">
        <v>11400000</v>
      </c>
    </row>
    <row r="52" spans="1:11">
      <c r="A52" s="4" t="s">
        <v>292</v>
      </c>
    </row>
    <row r="53" spans="1:11">
      <c r="A53" s="3" t="s">
        <v>257</v>
      </c>
    </row>
    <row r="54" spans="1:11">
      <c r="A54" s="4" t="s">
        <v>265</v>
      </c>
      <c r="J54" s="5" t="n">
        <v>9100000</v>
      </c>
    </row>
    <row r="55" spans="1:11">
      <c r="A55" s="4" t="s">
        <v>291</v>
      </c>
      <c r="C55" s="7" t="n">
        <v>3200000</v>
      </c>
      <c r="E55" s="7" t="n">
        <v>3200000</v>
      </c>
      <c r="G55" s="7" t="n">
        <v>3200000</v>
      </c>
      <c r="J55" s="7" t="n">
        <v>3200000</v>
      </c>
    </row>
    <row r="56" spans="1:11">
      <c r="A56" s="4" t="s">
        <v>293</v>
      </c>
    </row>
    <row r="57" spans="1:11">
      <c r="A57" s="3" t="s">
        <v>257</v>
      </c>
    </row>
    <row r="58" spans="1:11">
      <c r="A58" s="4" t="s">
        <v>258</v>
      </c>
      <c r="C58" s="5" t="n">
        <v>22</v>
      </c>
      <c r="E58" s="5" t="n">
        <v>22</v>
      </c>
      <c r="G58" s="5" t="n">
        <v>22</v>
      </c>
      <c r="J58" s="5" t="n">
        <v>22</v>
      </c>
    </row>
    <row r="59" spans="1:11">
      <c r="A59" s="4" t="s">
        <v>294</v>
      </c>
    </row>
    <row r="60" spans="1:11">
      <c r="A60" s="3" t="s">
        <v>257</v>
      </c>
    </row>
    <row r="61" spans="1:11">
      <c r="A61" s="4" t="s">
        <v>258</v>
      </c>
      <c r="C61" s="5" t="n">
        <v>2</v>
      </c>
      <c r="E61" s="5" t="n">
        <v>2</v>
      </c>
      <c r="G61" s="5" t="n">
        <v>2</v>
      </c>
      <c r="J61" s="5" t="n">
        <v>2</v>
      </c>
    </row>
    <row r="62" spans="1:11">
      <c r="A62" s="4" t="s">
        <v>295</v>
      </c>
    </row>
    <row r="63" spans="1:11">
      <c r="A63" s="3" t="s">
        <v>257</v>
      </c>
    </row>
    <row r="64" spans="1:11">
      <c r="A64" s="4" t="s">
        <v>258</v>
      </c>
      <c r="C64" s="5" t="n">
        <v>1</v>
      </c>
      <c r="E64" s="5" t="n">
        <v>1</v>
      </c>
      <c r="G64" s="5" t="n">
        <v>1</v>
      </c>
      <c r="J64"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6</v>
      </c>
      <c r="D1" s="2" t="s">
        <v>1</v>
      </c>
    </row>
    <row r="2" spans="1:5">
      <c r="B2" s="2" t="s">
        <v>2</v>
      </c>
      <c r="C2" s="2" t="s">
        <v>77</v>
      </c>
      <c r="D2" s="2" t="s">
        <v>2</v>
      </c>
      <c r="E2" s="2" t="s">
        <v>77</v>
      </c>
    </row>
    <row r="3" spans="1:5">
      <c r="A3" s="3" t="s">
        <v>171</v>
      </c>
    </row>
    <row r="4" spans="1:5">
      <c r="A4" s="4" t="s">
        <v>98</v>
      </c>
      <c r="B4" s="7" t="n">
        <v>74502</v>
      </c>
      <c r="C4" s="7" t="n">
        <v>52026</v>
      </c>
      <c r="D4" s="7" t="n">
        <v>12157</v>
      </c>
      <c r="E4" s="7" t="n">
        <v>-5522</v>
      </c>
    </row>
    <row r="5" spans="1:5">
      <c r="A5" s="4" t="s">
        <v>100</v>
      </c>
      <c r="B5" s="5" t="n">
        <v>83666</v>
      </c>
      <c r="C5" s="5" t="n">
        <v>87136</v>
      </c>
      <c r="D5" s="5" t="n">
        <v>84059</v>
      </c>
      <c r="E5" s="5" t="n">
        <v>89133</v>
      </c>
    </row>
    <row r="6" spans="1:5">
      <c r="A6" s="4" t="s">
        <v>297</v>
      </c>
      <c r="B6" s="5" t="n">
        <v>1406</v>
      </c>
      <c r="C6" s="5" t="n">
        <v>1696</v>
      </c>
      <c r="D6" s="5" t="n">
        <v>1430</v>
      </c>
      <c r="E6" s="5" t="n">
        <v>0</v>
      </c>
    </row>
    <row r="7" spans="1:5">
      <c r="A7" s="4" t="s">
        <v>101</v>
      </c>
      <c r="B7" s="5" t="n">
        <v>85072</v>
      </c>
      <c r="C7" s="5" t="n">
        <v>88832</v>
      </c>
      <c r="D7" s="5" t="n">
        <v>85489</v>
      </c>
      <c r="E7" s="5" t="n">
        <v>89133</v>
      </c>
    </row>
    <row r="8" spans="1:5">
      <c r="A8" s="4" t="s">
        <v>298</v>
      </c>
      <c r="B8" s="9" t="n">
        <v>0.89</v>
      </c>
      <c r="C8" s="9" t="n">
        <v>0.6</v>
      </c>
      <c r="D8" s="9" t="n">
        <v>0.14</v>
      </c>
      <c r="E8" s="9" t="n">
        <v>-0.06</v>
      </c>
    </row>
    <row r="9" spans="1:5">
      <c r="A9" s="4" t="s">
        <v>299</v>
      </c>
      <c r="B9" s="9" t="n">
        <v>0.88</v>
      </c>
      <c r="C9" s="9" t="n">
        <v>0.59</v>
      </c>
      <c r="D9" s="9" t="n">
        <v>0.14</v>
      </c>
      <c r="E9" s="9" t="n">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3" t="s">
        <v>301</v>
      </c>
    </row>
    <row r="4" spans="1:5">
      <c r="A4" s="4" t="s">
        <v>265</v>
      </c>
      <c r="B4" s="7" t="n">
        <v>16036</v>
      </c>
      <c r="C4" s="7" t="n">
        <v>-15305</v>
      </c>
      <c r="D4" s="7" t="n">
        <v>20589</v>
      </c>
      <c r="E4" s="7" t="n">
        <v>-3315</v>
      </c>
    </row>
    <row r="5" spans="1:5">
      <c r="A5" s="4" t="s">
        <v>302</v>
      </c>
    </row>
    <row r="6" spans="1:5">
      <c r="A6" s="3" t="s">
        <v>301</v>
      </c>
    </row>
    <row r="7" spans="1:5">
      <c r="A7" s="4" t="s">
        <v>265</v>
      </c>
      <c r="B7" s="5" t="n">
        <v>11410</v>
      </c>
      <c r="C7" s="5" t="n">
        <v>-16932</v>
      </c>
      <c r="D7" s="5" t="n">
        <v>11698</v>
      </c>
      <c r="E7" s="5" t="n">
        <v>-8385</v>
      </c>
    </row>
    <row r="8" spans="1:5">
      <c r="A8" s="4" t="s">
        <v>303</v>
      </c>
    </row>
    <row r="9" spans="1:5">
      <c r="A9" s="3" t="s">
        <v>301</v>
      </c>
    </row>
    <row r="10" spans="1:5">
      <c r="A10" s="4" t="s">
        <v>265</v>
      </c>
      <c r="B10" s="5" t="n">
        <v>719</v>
      </c>
      <c r="C10" s="5" t="n">
        <v>-1975</v>
      </c>
      <c r="D10" s="5" t="n">
        <v>1443</v>
      </c>
      <c r="E10" s="5" t="n">
        <v>-1221</v>
      </c>
    </row>
    <row r="11" spans="1:5">
      <c r="A11" s="4" t="s">
        <v>304</v>
      </c>
    </row>
    <row r="12" spans="1:5">
      <c r="A12" s="3" t="s">
        <v>301</v>
      </c>
    </row>
    <row r="13" spans="1:5">
      <c r="A13" s="4" t="s">
        <v>265</v>
      </c>
      <c r="B13" s="5" t="n">
        <v>12129</v>
      </c>
      <c r="C13" s="5" t="n">
        <v>-18907</v>
      </c>
      <c r="D13" s="5" t="n">
        <v>13141</v>
      </c>
      <c r="E13" s="5" t="n">
        <v>-9606</v>
      </c>
    </row>
    <row r="14" spans="1:5">
      <c r="A14" s="4" t="s">
        <v>278</v>
      </c>
    </row>
    <row r="15" spans="1:5">
      <c r="A15" s="3" t="s">
        <v>301</v>
      </c>
    </row>
    <row r="16" spans="1:5">
      <c r="A16" s="4" t="s">
        <v>265</v>
      </c>
      <c r="B16" s="5" t="n">
        <v>15932</v>
      </c>
      <c r="C16" s="5" t="n">
        <v>-15320</v>
      </c>
      <c r="D16" s="5" t="n">
        <v>20410</v>
      </c>
      <c r="E16" s="5" t="n">
        <v>-3430</v>
      </c>
    </row>
    <row r="17" spans="1:5">
      <c r="A17" s="4" t="s">
        <v>305</v>
      </c>
    </row>
    <row r="18" spans="1:5">
      <c r="A18" s="3" t="s">
        <v>301</v>
      </c>
    </row>
    <row r="19" spans="1:5">
      <c r="A19" s="4" t="s">
        <v>265</v>
      </c>
      <c r="B19" s="7" t="n">
        <v>104</v>
      </c>
      <c r="C19" s="7" t="n">
        <v>15</v>
      </c>
      <c r="D19" s="7" t="n">
        <v>179</v>
      </c>
      <c r="E19" s="7" t="n">
        <v>1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6</v>
      </c>
      <c r="B1" s="2" t="s">
        <v>307</v>
      </c>
      <c r="C1" s="2" t="s">
        <v>2</v>
      </c>
      <c r="D1" s="2" t="s">
        <v>77</v>
      </c>
      <c r="E1" s="2" t="s">
        <v>2</v>
      </c>
      <c r="F1" s="2" t="s">
        <v>77</v>
      </c>
      <c r="G1" s="2" t="s">
        <v>25</v>
      </c>
    </row>
    <row r="2" spans="1:7">
      <c r="A2" s="3" t="s">
        <v>257</v>
      </c>
    </row>
    <row r="3" spans="1:7">
      <c r="A3" s="4" t="s">
        <v>63</v>
      </c>
      <c r="C3" s="7" t="n">
        <v>-1714524</v>
      </c>
      <c r="E3" s="7" t="n">
        <v>-1714524</v>
      </c>
      <c r="G3" s="7" t="n">
        <v>-1529608</v>
      </c>
    </row>
    <row r="4" spans="1:7">
      <c r="A4" s="4" t="s">
        <v>308</v>
      </c>
      <c r="C4" s="5" t="n">
        <v>23913</v>
      </c>
      <c r="D4" s="7" t="n">
        <v>36054</v>
      </c>
      <c r="E4" s="5" t="n">
        <v>4238</v>
      </c>
      <c r="F4" s="7" t="n">
        <v>-1537</v>
      </c>
    </row>
    <row r="5" spans="1:7">
      <c r="A5" s="4" t="s">
        <v>78</v>
      </c>
      <c r="C5" s="5" t="n">
        <v>445420</v>
      </c>
      <c r="D5" s="5" t="n">
        <v>422372</v>
      </c>
      <c r="E5" s="5" t="n">
        <v>574384</v>
      </c>
      <c r="F5" s="5" t="n">
        <v>521900</v>
      </c>
    </row>
    <row r="6" spans="1:7">
      <c r="A6" s="4" t="s">
        <v>81</v>
      </c>
      <c r="C6" s="5" t="n">
        <v>28894</v>
      </c>
      <c r="D6" s="7" t="n">
        <v>26447</v>
      </c>
      <c r="E6" s="5" t="n">
        <v>49291</v>
      </c>
      <c r="F6" s="7" t="n">
        <v>43867</v>
      </c>
    </row>
    <row r="7" spans="1:7">
      <c r="A7" s="4" t="s">
        <v>309</v>
      </c>
    </row>
    <row r="8" spans="1:7">
      <c r="A8" s="3" t="s">
        <v>257</v>
      </c>
    </row>
    <row r="9" spans="1:7">
      <c r="A9" s="4" t="s">
        <v>63</v>
      </c>
      <c r="B9" s="7" t="n">
        <v>4900</v>
      </c>
      <c r="C9" s="5" t="n">
        <v>1449</v>
      </c>
      <c r="E9" s="5" t="n">
        <v>1449</v>
      </c>
    </row>
    <row r="10" spans="1:7">
      <c r="A10" s="4" t="s">
        <v>308</v>
      </c>
      <c r="B10" s="5" t="n">
        <v>1300</v>
      </c>
      <c r="C10" s="5" t="n">
        <v>861</v>
      </c>
      <c r="E10" s="5" t="n">
        <v>913</v>
      </c>
    </row>
    <row r="11" spans="1:7">
      <c r="A11" s="4" t="s">
        <v>78</v>
      </c>
      <c r="C11" s="5" t="n">
        <v>4100</v>
      </c>
      <c r="E11" s="5" t="n">
        <v>4300</v>
      </c>
    </row>
    <row r="12" spans="1:7">
      <c r="A12" s="4" t="s">
        <v>81</v>
      </c>
      <c r="C12" s="5" t="n">
        <v>4098</v>
      </c>
      <c r="E12" s="5" t="n">
        <v>4347</v>
      </c>
    </row>
    <row r="13" spans="1:7">
      <c r="A13" s="4" t="s">
        <v>310</v>
      </c>
    </row>
    <row r="14" spans="1:7">
      <c r="A14" s="3" t="s">
        <v>257</v>
      </c>
    </row>
    <row r="15" spans="1:7">
      <c r="A15" s="4" t="s">
        <v>311</v>
      </c>
      <c r="B15" s="7" t="n">
        <v>111600</v>
      </c>
    </row>
    <row r="16" spans="1:7">
      <c r="A16" s="4" t="s">
        <v>312</v>
      </c>
      <c r="C16" s="7" t="n">
        <v>32400</v>
      </c>
      <c r="E16" s="7" t="n">
        <v>50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19920</v>
      </c>
      <c r="C3" s="7" t="n">
        <v>19584</v>
      </c>
    </row>
    <row r="4" spans="1:3">
      <c r="A4" s="4" t="s">
        <v>70</v>
      </c>
      <c r="B4" s="7" t="n">
        <v>1</v>
      </c>
      <c r="C4" s="7" t="n">
        <v>1</v>
      </c>
    </row>
    <row r="5" spans="1:3">
      <c r="A5" s="4" t="s">
        <v>71</v>
      </c>
      <c r="B5" s="8" t="n">
        <v>0.025</v>
      </c>
      <c r="C5" s="8" t="n">
        <v>0.025</v>
      </c>
    </row>
    <row r="6" spans="1:3">
      <c r="A6" s="4" t="s">
        <v>72</v>
      </c>
      <c r="B6" s="5" t="n">
        <v>140000000</v>
      </c>
      <c r="C6" s="5" t="n">
        <v>140000000</v>
      </c>
    </row>
    <row r="7" spans="1:3">
      <c r="A7" s="4" t="s">
        <v>73</v>
      </c>
      <c r="B7" s="5" t="n">
        <v>83910255</v>
      </c>
      <c r="C7" s="5" t="n">
        <v>84488433</v>
      </c>
    </row>
    <row r="8" spans="1:3">
      <c r="A8" s="4" t="s">
        <v>74</v>
      </c>
      <c r="B8" s="5" t="n">
        <v>83910255</v>
      </c>
      <c r="C8" s="5" t="n">
        <v>84488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07</v>
      </c>
      <c r="C1" s="2" t="s">
        <v>2</v>
      </c>
      <c r="D1" s="2" t="s">
        <v>77</v>
      </c>
      <c r="E1" s="2" t="s">
        <v>2</v>
      </c>
      <c r="F1" s="2" t="s">
        <v>77</v>
      </c>
      <c r="G1" s="2" t="s">
        <v>25</v>
      </c>
    </row>
    <row r="2" spans="1:7">
      <c r="A2" s="3" t="s">
        <v>257</v>
      </c>
    </row>
    <row r="3" spans="1:7">
      <c r="A3" s="4" t="s">
        <v>81</v>
      </c>
      <c r="C3" s="7" t="n">
        <v>28894</v>
      </c>
      <c r="D3" s="7" t="n">
        <v>26447</v>
      </c>
      <c r="E3" s="7" t="n">
        <v>49291</v>
      </c>
      <c r="F3" s="7" t="n">
        <v>43867</v>
      </c>
    </row>
    <row r="4" spans="1:7">
      <c r="A4" s="4" t="s">
        <v>28</v>
      </c>
      <c r="C4" s="5" t="n">
        <v>139422</v>
      </c>
      <c r="E4" s="5" t="n">
        <v>139422</v>
      </c>
      <c r="G4" s="7" t="n">
        <v>72693</v>
      </c>
    </row>
    <row r="5" spans="1:7">
      <c r="A5" s="4" t="s">
        <v>49</v>
      </c>
      <c r="C5" s="5" t="n">
        <v>226971</v>
      </c>
      <c r="E5" s="5" t="n">
        <v>226971</v>
      </c>
      <c r="G5" s="5" t="n">
        <v>142014</v>
      </c>
    </row>
    <row r="6" spans="1:7">
      <c r="A6" s="4" t="s">
        <v>55</v>
      </c>
      <c r="C6" s="5" t="n">
        <v>99114</v>
      </c>
      <c r="E6" s="5" t="n">
        <v>99114</v>
      </c>
      <c r="G6" s="5" t="n">
        <v>106851</v>
      </c>
    </row>
    <row r="7" spans="1:7">
      <c r="A7" s="4" t="s">
        <v>63</v>
      </c>
      <c r="C7" s="5" t="n">
        <v>-1714524</v>
      </c>
      <c r="E7" s="5" t="n">
        <v>-1714524</v>
      </c>
      <c r="G7" s="5" t="n">
        <v>-1529608</v>
      </c>
    </row>
    <row r="8" spans="1:7">
      <c r="A8" s="4" t="s">
        <v>65</v>
      </c>
      <c r="C8" s="5" t="n">
        <v>-665994</v>
      </c>
      <c r="E8" s="5" t="n">
        <v>-665994</v>
      </c>
      <c r="G8" s="7" t="n">
        <v>-505112</v>
      </c>
    </row>
    <row r="9" spans="1:7">
      <c r="A9" s="4" t="s">
        <v>308</v>
      </c>
      <c r="C9" s="5" t="n">
        <v>23913</v>
      </c>
      <c r="D9" s="5" t="n">
        <v>36054</v>
      </c>
      <c r="E9" s="5" t="n">
        <v>4238</v>
      </c>
      <c r="F9" s="5" t="n">
        <v>-1537</v>
      </c>
    </row>
    <row r="10" spans="1:7">
      <c r="A10" s="4" t="s">
        <v>96</v>
      </c>
      <c r="C10" s="5" t="n">
        <v>74502</v>
      </c>
      <c r="D10" s="7" t="n">
        <v>52026</v>
      </c>
      <c r="E10" s="5" t="n">
        <v>12157</v>
      </c>
      <c r="F10" s="7" t="n">
        <v>-5522</v>
      </c>
    </row>
    <row r="11" spans="1:7">
      <c r="A11" s="4" t="s">
        <v>314</v>
      </c>
    </row>
    <row r="12" spans="1:7">
      <c r="A12" s="3" t="s">
        <v>257</v>
      </c>
    </row>
    <row r="13" spans="1:7">
      <c r="A13" s="4" t="s">
        <v>81</v>
      </c>
      <c r="C13" s="5" t="n">
        <v>24796</v>
      </c>
      <c r="E13" s="5" t="n">
        <v>44944</v>
      </c>
    </row>
    <row r="14" spans="1:7">
      <c r="A14" s="4" t="s">
        <v>28</v>
      </c>
      <c r="C14" s="5" t="n">
        <v>139698</v>
      </c>
      <c r="E14" s="5" t="n">
        <v>139698</v>
      </c>
    </row>
    <row r="15" spans="1:7">
      <c r="A15" s="4" t="s">
        <v>49</v>
      </c>
      <c r="C15" s="5" t="n">
        <v>228529</v>
      </c>
      <c r="E15" s="5" t="n">
        <v>228529</v>
      </c>
    </row>
    <row r="16" spans="1:7">
      <c r="A16" s="4" t="s">
        <v>55</v>
      </c>
      <c r="C16" s="5" t="n">
        <v>98729</v>
      </c>
      <c r="E16" s="5" t="n">
        <v>98729</v>
      </c>
    </row>
    <row r="17" spans="1:7">
      <c r="A17" s="4" t="s">
        <v>63</v>
      </c>
      <c r="C17" s="5" t="n">
        <v>-1715973</v>
      </c>
      <c r="E17" s="5" t="n">
        <v>-1715973</v>
      </c>
    </row>
    <row r="18" spans="1:7">
      <c r="A18" s="4" t="s">
        <v>65</v>
      </c>
      <c r="C18" s="5" t="n">
        <v>-667443</v>
      </c>
      <c r="E18" s="5" t="n">
        <v>-667443</v>
      </c>
    </row>
    <row r="19" spans="1:7">
      <c r="A19" s="4" t="s">
        <v>308</v>
      </c>
      <c r="C19" s="5" t="n">
        <v>23052</v>
      </c>
      <c r="E19" s="5" t="n">
        <v>3325</v>
      </c>
    </row>
    <row r="20" spans="1:7">
      <c r="A20" s="4" t="s">
        <v>96</v>
      </c>
      <c r="C20" s="5" t="n">
        <v>71265</v>
      </c>
      <c r="E20" s="5" t="n">
        <v>8723</v>
      </c>
    </row>
    <row r="21" spans="1:7">
      <c r="A21" s="4" t="s">
        <v>315</v>
      </c>
    </row>
    <row r="22" spans="1:7">
      <c r="A22" s="3" t="s">
        <v>257</v>
      </c>
    </row>
    <row r="23" spans="1:7">
      <c r="A23" s="4" t="s">
        <v>81</v>
      </c>
      <c r="C23" s="5" t="n">
        <v>4098</v>
      </c>
      <c r="E23" s="5" t="n">
        <v>4347</v>
      </c>
    </row>
    <row r="24" spans="1:7">
      <c r="A24" s="4" t="s">
        <v>28</v>
      </c>
      <c r="C24" s="5" t="n">
        <v>-276</v>
      </c>
      <c r="E24" s="5" t="n">
        <v>-276</v>
      </c>
    </row>
    <row r="25" spans="1:7">
      <c r="A25" s="4" t="s">
        <v>49</v>
      </c>
      <c r="C25" s="5" t="n">
        <v>-1558</v>
      </c>
      <c r="E25" s="5" t="n">
        <v>-1558</v>
      </c>
    </row>
    <row r="26" spans="1:7">
      <c r="A26" s="4" t="s">
        <v>55</v>
      </c>
      <c r="C26" s="5" t="n">
        <v>385</v>
      </c>
      <c r="E26" s="5" t="n">
        <v>385</v>
      </c>
    </row>
    <row r="27" spans="1:7">
      <c r="A27" s="4" t="s">
        <v>63</v>
      </c>
      <c r="B27" s="7" t="n">
        <v>4900</v>
      </c>
      <c r="C27" s="5" t="n">
        <v>1449</v>
      </c>
      <c r="E27" s="5" t="n">
        <v>1449</v>
      </c>
    </row>
    <row r="28" spans="1:7">
      <c r="A28" s="4" t="s">
        <v>65</v>
      </c>
      <c r="C28" s="5" t="n">
        <v>1449</v>
      </c>
      <c r="E28" s="5" t="n">
        <v>1449</v>
      </c>
    </row>
    <row r="29" spans="1:7">
      <c r="A29" s="4" t="s">
        <v>308</v>
      </c>
      <c r="B29" s="7" t="n">
        <v>1300</v>
      </c>
      <c r="C29" s="5" t="n">
        <v>861</v>
      </c>
      <c r="E29" s="5" t="n">
        <v>913</v>
      </c>
    </row>
    <row r="30" spans="1:7">
      <c r="A30" s="4" t="s">
        <v>96</v>
      </c>
      <c r="C30" s="7" t="n">
        <v>3237</v>
      </c>
      <c r="E30" s="7" t="n">
        <v>3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6</v>
      </c>
      <c r="B1" s="2" t="s">
        <v>76</v>
      </c>
      <c r="D1" s="2" t="s">
        <v>1</v>
      </c>
    </row>
    <row r="2" spans="1:5">
      <c r="B2" s="2" t="s">
        <v>2</v>
      </c>
      <c r="C2" s="2" t="s">
        <v>77</v>
      </c>
      <c r="D2" s="2" t="s">
        <v>2</v>
      </c>
      <c r="E2" s="2" t="s">
        <v>77</v>
      </c>
    </row>
    <row r="3" spans="1:5">
      <c r="A3" s="3" t="s">
        <v>317</v>
      </c>
    </row>
    <row r="4" spans="1:5">
      <c r="A4" s="4" t="s">
        <v>318</v>
      </c>
      <c r="B4" s="7" t="n">
        <v>445420</v>
      </c>
      <c r="C4" s="7" t="n">
        <v>422372</v>
      </c>
      <c r="D4" s="7" t="n">
        <v>574384</v>
      </c>
      <c r="E4" s="7" t="n">
        <v>521900</v>
      </c>
    </row>
    <row r="5" spans="1:5">
      <c r="A5" s="4" t="s">
        <v>310</v>
      </c>
    </row>
    <row r="6" spans="1:5">
      <c r="A6" s="3" t="s">
        <v>317</v>
      </c>
    </row>
    <row r="7" spans="1:5">
      <c r="A7" s="4" t="s">
        <v>318</v>
      </c>
      <c r="B7" s="5" t="n">
        <v>49566</v>
      </c>
      <c r="C7" s="5" t="n">
        <v>49344</v>
      </c>
      <c r="D7" s="5" t="n">
        <v>77849</v>
      </c>
      <c r="E7" s="5" t="n">
        <v>67229</v>
      </c>
    </row>
    <row r="8" spans="1:5">
      <c r="A8" s="4" t="s">
        <v>319</v>
      </c>
    </row>
    <row r="9" spans="1:5">
      <c r="A9" s="3" t="s">
        <v>317</v>
      </c>
    </row>
    <row r="10" spans="1:5">
      <c r="A10" s="4" t="s">
        <v>318</v>
      </c>
      <c r="B10" s="5" t="n">
        <v>395854</v>
      </c>
      <c r="C10" s="5" t="n">
        <v>373028</v>
      </c>
      <c r="D10" s="5" t="n">
        <v>496535</v>
      </c>
      <c r="E10" s="5" t="n">
        <v>454671</v>
      </c>
    </row>
    <row r="11" spans="1:5">
      <c r="A11" s="4" t="s">
        <v>320</v>
      </c>
    </row>
    <row r="12" spans="1:5">
      <c r="A12" s="3" t="s">
        <v>317</v>
      </c>
    </row>
    <row r="13" spans="1:5">
      <c r="A13" s="4" t="s">
        <v>318</v>
      </c>
      <c r="B13" s="5" t="n">
        <v>240471</v>
      </c>
      <c r="C13" s="5" t="n">
        <v>221913</v>
      </c>
      <c r="D13" s="5" t="n">
        <v>306792</v>
      </c>
      <c r="E13" s="5" t="n">
        <v>272861</v>
      </c>
    </row>
    <row r="14" spans="1:5">
      <c r="A14" s="4" t="s">
        <v>321</v>
      </c>
    </row>
    <row r="15" spans="1:5">
      <c r="A15" s="3" t="s">
        <v>317</v>
      </c>
    </row>
    <row r="16" spans="1:5">
      <c r="A16" s="4" t="s">
        <v>318</v>
      </c>
      <c r="B16" s="5" t="n">
        <v>29358</v>
      </c>
      <c r="C16" s="5" t="n">
        <v>31967</v>
      </c>
      <c r="D16" s="5" t="n">
        <v>42614</v>
      </c>
      <c r="E16" s="5" t="n">
        <v>38354</v>
      </c>
    </row>
    <row r="17" spans="1:5">
      <c r="A17" s="4" t="s">
        <v>322</v>
      </c>
    </row>
    <row r="18" spans="1:5">
      <c r="A18" s="3" t="s">
        <v>317</v>
      </c>
    </row>
    <row r="19" spans="1:5">
      <c r="A19" s="4" t="s">
        <v>318</v>
      </c>
      <c r="B19" s="5" t="n">
        <v>211113</v>
      </c>
      <c r="C19" s="5" t="n">
        <v>189946</v>
      </c>
      <c r="D19" s="5" t="n">
        <v>264178</v>
      </c>
      <c r="E19" s="5" t="n">
        <v>234507</v>
      </c>
    </row>
    <row r="20" spans="1:5">
      <c r="A20" s="4" t="s">
        <v>323</v>
      </c>
    </row>
    <row r="21" spans="1:5">
      <c r="A21" s="3" t="s">
        <v>317</v>
      </c>
    </row>
    <row r="22" spans="1:5">
      <c r="A22" s="4" t="s">
        <v>318</v>
      </c>
      <c r="B22" s="5" t="n">
        <v>176055</v>
      </c>
      <c r="C22" s="5" t="n">
        <v>174012</v>
      </c>
      <c r="D22" s="5" t="n">
        <v>218301</v>
      </c>
      <c r="E22" s="5" t="n">
        <v>205172</v>
      </c>
    </row>
    <row r="23" spans="1:5">
      <c r="A23" s="4" t="s">
        <v>324</v>
      </c>
    </row>
    <row r="24" spans="1:5">
      <c r="A24" s="3" t="s">
        <v>317</v>
      </c>
    </row>
    <row r="25" spans="1:5">
      <c r="A25" s="4" t="s">
        <v>318</v>
      </c>
      <c r="B25" s="5" t="n">
        <v>0</v>
      </c>
      <c r="C25" s="5" t="n">
        <v>0</v>
      </c>
      <c r="D25" s="5" t="n">
        <v>0</v>
      </c>
      <c r="E25" s="5" t="n">
        <v>0</v>
      </c>
    </row>
    <row r="26" spans="1:5">
      <c r="A26" s="4" t="s">
        <v>325</v>
      </c>
    </row>
    <row r="27" spans="1:5">
      <c r="A27" s="3" t="s">
        <v>317</v>
      </c>
    </row>
    <row r="28" spans="1:5">
      <c r="A28" s="4" t="s">
        <v>318</v>
      </c>
      <c r="B28" s="5" t="n">
        <v>176055</v>
      </c>
      <c r="C28" s="5" t="n">
        <v>174012</v>
      </c>
      <c r="D28" s="5" t="n">
        <v>218301</v>
      </c>
      <c r="E28" s="5" t="n">
        <v>205172</v>
      </c>
    </row>
    <row r="29" spans="1:5">
      <c r="A29" s="4" t="s">
        <v>326</v>
      </c>
    </row>
    <row r="30" spans="1:5">
      <c r="A30" s="3" t="s">
        <v>317</v>
      </c>
    </row>
    <row r="31" spans="1:5">
      <c r="A31" s="4" t="s">
        <v>318</v>
      </c>
      <c r="B31" s="5" t="n">
        <v>28894</v>
      </c>
      <c r="C31" s="5" t="n">
        <v>26447</v>
      </c>
      <c r="D31" s="5" t="n">
        <v>49291</v>
      </c>
      <c r="E31" s="5" t="n">
        <v>43867</v>
      </c>
    </row>
    <row r="32" spans="1:5">
      <c r="A32" s="4" t="s">
        <v>327</v>
      </c>
    </row>
    <row r="33" spans="1:5">
      <c r="A33" s="3" t="s">
        <v>317</v>
      </c>
    </row>
    <row r="34" spans="1:5">
      <c r="A34" s="4" t="s">
        <v>318</v>
      </c>
      <c r="B34" s="5" t="n">
        <v>20208</v>
      </c>
      <c r="C34" s="5" t="n">
        <v>17377</v>
      </c>
      <c r="D34" s="5" t="n">
        <v>35235</v>
      </c>
      <c r="E34" s="5" t="n">
        <v>28875</v>
      </c>
    </row>
    <row r="35" spans="1:5">
      <c r="A35" s="4" t="s">
        <v>328</v>
      </c>
    </row>
    <row r="36" spans="1:5">
      <c r="A36" s="3" t="s">
        <v>317</v>
      </c>
    </row>
    <row r="37" spans="1:5">
      <c r="A37" s="4" t="s">
        <v>318</v>
      </c>
      <c r="B37" s="7" t="n">
        <v>8686</v>
      </c>
      <c r="C37" s="7" t="n">
        <v>9070</v>
      </c>
      <c r="D37" s="7" t="n">
        <v>14056</v>
      </c>
      <c r="E37" s="7" t="n">
        <v>149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4" t="s">
        <v>331</v>
      </c>
    </row>
    <row r="4" spans="1:2">
      <c r="A4" s="3" t="s">
        <v>332</v>
      </c>
    </row>
    <row r="5" spans="1:2">
      <c r="A5" s="4" t="s">
        <v>333</v>
      </c>
      <c r="B5" s="11" t="n">
        <v>104.7</v>
      </c>
    </row>
    <row r="6" spans="1:2">
      <c r="A6" s="4" t="s">
        <v>334</v>
      </c>
      <c r="B6" s="4" t="s">
        <v>335</v>
      </c>
    </row>
    <row r="7" spans="1:2">
      <c r="A7" s="4" t="s">
        <v>336</v>
      </c>
    </row>
    <row r="8" spans="1:2">
      <c r="A8" s="3" t="s">
        <v>332</v>
      </c>
    </row>
    <row r="9" spans="1:2">
      <c r="A9" s="4" t="s">
        <v>333</v>
      </c>
      <c r="B9" s="11" t="n">
        <v>78.5</v>
      </c>
    </row>
    <row r="10" spans="1:2">
      <c r="A10" s="4" t="s">
        <v>334</v>
      </c>
      <c r="B10" s="4" t="s">
        <v>335</v>
      </c>
    </row>
    <row r="11" spans="1:2">
      <c r="A11" s="4" t="s">
        <v>337</v>
      </c>
    </row>
    <row r="12" spans="1:2">
      <c r="A12" s="3" t="s">
        <v>332</v>
      </c>
    </row>
    <row r="13" spans="1:2">
      <c r="A13" s="4" t="s">
        <v>333</v>
      </c>
      <c r="B13" s="11" t="n">
        <v>48.2</v>
      </c>
    </row>
    <row r="14" spans="1:2">
      <c r="A14" s="4" t="s">
        <v>334</v>
      </c>
      <c r="B14" s="4" t="s">
        <v>335</v>
      </c>
    </row>
    <row r="15" spans="1:2">
      <c r="A15" s="4" t="s">
        <v>338</v>
      </c>
    </row>
    <row r="16" spans="1:2">
      <c r="A16" s="3" t="s">
        <v>332</v>
      </c>
    </row>
    <row r="17" spans="1:2">
      <c r="A17" s="4" t="s">
        <v>333</v>
      </c>
      <c r="B17" s="11" t="n">
        <v>34.8</v>
      </c>
    </row>
    <row r="18" spans="1:2">
      <c r="A18" s="4" t="s">
        <v>334</v>
      </c>
      <c r="B18" s="4" t="s">
        <v>335</v>
      </c>
    </row>
    <row r="19" spans="1:2">
      <c r="A19" s="4" t="s">
        <v>339</v>
      </c>
    </row>
    <row r="20" spans="1:2">
      <c r="A20" s="3" t="s">
        <v>332</v>
      </c>
    </row>
    <row r="21" spans="1:2">
      <c r="A21" s="4" t="s">
        <v>333</v>
      </c>
      <c r="B21" s="11" t="n">
        <v>72.2</v>
      </c>
    </row>
    <row r="22" spans="1:2">
      <c r="A22" s="4" t="s">
        <v>334</v>
      </c>
      <c r="B22"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4"/>
    <col customWidth="1" max="17" min="17" width="14"/>
    <col customWidth="1" max="18" min="18" width="15"/>
  </cols>
  <sheetData>
    <row r="1" spans="1:18">
      <c r="A1" s="1" t="s">
        <v>341</v>
      </c>
      <c r="B1" s="2" t="s">
        <v>342</v>
      </c>
      <c r="C1" s="2" t="s">
        <v>343</v>
      </c>
      <c r="D1" s="2" t="s">
        <v>344</v>
      </c>
      <c r="E1" s="2" t="s">
        <v>345</v>
      </c>
      <c r="F1" s="2" t="s">
        <v>346</v>
      </c>
      <c r="G1" s="2" t="s">
        <v>347</v>
      </c>
      <c r="H1" s="2" t="s">
        <v>348</v>
      </c>
      <c r="I1" s="2" t="s">
        <v>349</v>
      </c>
      <c r="J1" s="2" t="s">
        <v>350</v>
      </c>
      <c r="K1" s="2" t="s">
        <v>351</v>
      </c>
      <c r="L1" s="2" t="s">
        <v>352</v>
      </c>
      <c r="M1" s="2" t="s">
        <v>353</v>
      </c>
      <c r="N1" s="2" t="s">
        <v>2</v>
      </c>
      <c r="O1" s="2" t="s">
        <v>77</v>
      </c>
      <c r="P1" s="2" t="s">
        <v>2</v>
      </c>
      <c r="Q1" s="2" t="s">
        <v>77</v>
      </c>
      <c r="R1" s="2" t="s">
        <v>25</v>
      </c>
    </row>
    <row r="2" spans="1:18">
      <c r="A2" s="3" t="s">
        <v>354</v>
      </c>
    </row>
    <row r="3" spans="1:18">
      <c r="A3" s="4" t="s">
        <v>355</v>
      </c>
      <c r="I3" s="7" t="n">
        <v>150000000</v>
      </c>
    </row>
    <row r="4" spans="1:18">
      <c r="A4" s="4" t="s">
        <v>356</v>
      </c>
      <c r="M4" s="7" t="n">
        <v>15000000</v>
      </c>
    </row>
    <row r="5" spans="1:18">
      <c r="A5" s="4" t="s">
        <v>357</v>
      </c>
      <c r="P5" s="7" t="n">
        <v>793000</v>
      </c>
      <c r="Q5" s="7" t="n">
        <v>37262000</v>
      </c>
    </row>
    <row r="6" spans="1:18">
      <c r="A6" s="4" t="s">
        <v>92</v>
      </c>
      <c r="N6" s="7" t="n">
        <v>0</v>
      </c>
      <c r="O6" s="7" t="n">
        <v>37109000</v>
      </c>
      <c r="P6" s="5" t="n">
        <v>0</v>
      </c>
      <c r="Q6" s="7" t="n">
        <v>37109000</v>
      </c>
    </row>
    <row r="7" spans="1:18">
      <c r="A7" s="4" t="s">
        <v>358</v>
      </c>
      <c r="N7" s="5" t="n">
        <v>2061423000</v>
      </c>
      <c r="P7" s="5" t="n">
        <v>2061423000</v>
      </c>
      <c r="R7" s="7" t="n">
        <v>2021178000</v>
      </c>
    </row>
    <row r="8" spans="1:18">
      <c r="A8" s="4" t="s">
        <v>359</v>
      </c>
    </row>
    <row r="9" spans="1:18">
      <c r="A9" s="3" t="s">
        <v>354</v>
      </c>
    </row>
    <row r="10" spans="1:18">
      <c r="A10" s="4" t="s">
        <v>358</v>
      </c>
      <c r="N10" s="5" t="n">
        <v>2144800000</v>
      </c>
      <c r="P10" s="5" t="n">
        <v>2144800000</v>
      </c>
      <c r="R10" s="5" t="n">
        <v>2057100000</v>
      </c>
    </row>
    <row r="11" spans="1:18">
      <c r="A11" s="4" t="s">
        <v>360</v>
      </c>
    </row>
    <row r="12" spans="1:18">
      <c r="A12" s="3" t="s">
        <v>354</v>
      </c>
    </row>
    <row r="13" spans="1:18">
      <c r="A13" s="4" t="s">
        <v>361</v>
      </c>
      <c r="K13" s="7" t="n">
        <v>200000000</v>
      </c>
    </row>
    <row r="14" spans="1:18">
      <c r="A14" s="4" t="s">
        <v>362</v>
      </c>
    </row>
    <row r="15" spans="1:18">
      <c r="A15" s="3" t="s">
        <v>354</v>
      </c>
    </row>
    <row r="16" spans="1:18">
      <c r="A16" s="4" t="s">
        <v>363</v>
      </c>
      <c r="M16" s="7" t="n">
        <v>1135000000</v>
      </c>
    </row>
    <row r="17" spans="1:18">
      <c r="A17" s="4" t="s">
        <v>364</v>
      </c>
    </row>
    <row r="18" spans="1:18">
      <c r="A18" s="3" t="s">
        <v>354</v>
      </c>
    </row>
    <row r="19" spans="1:18">
      <c r="A19" s="4" t="s">
        <v>365</v>
      </c>
      <c r="M19" s="4" t="s">
        <v>366</v>
      </c>
    </row>
    <row r="20" spans="1:18">
      <c r="A20" s="4" t="s">
        <v>367</v>
      </c>
      <c r="M20" s="7" t="n">
        <v>200000000</v>
      </c>
    </row>
    <row r="21" spans="1:18">
      <c r="A21" s="4" t="s">
        <v>368</v>
      </c>
    </row>
    <row r="22" spans="1:18">
      <c r="A22" s="3" t="s">
        <v>354</v>
      </c>
    </row>
    <row r="23" spans="1:18">
      <c r="A23" s="4" t="s">
        <v>355</v>
      </c>
      <c r="M23" s="5" t="n">
        <v>935000000</v>
      </c>
    </row>
    <row r="24" spans="1:18">
      <c r="A24" s="4" t="s">
        <v>369</v>
      </c>
    </row>
    <row r="25" spans="1:18">
      <c r="A25" s="3" t="s">
        <v>354</v>
      </c>
    </row>
    <row r="26" spans="1:18">
      <c r="A26" s="4" t="s">
        <v>363</v>
      </c>
      <c r="M26" s="7" t="n">
        <v>75000000</v>
      </c>
    </row>
    <row r="27" spans="1:18">
      <c r="A27" s="4" t="s">
        <v>365</v>
      </c>
      <c r="M27" s="4" t="s">
        <v>366</v>
      </c>
    </row>
    <row r="28" spans="1:18">
      <c r="A28" s="4" t="s">
        <v>370</v>
      </c>
      <c r="L28" s="7" t="n">
        <v>72200000</v>
      </c>
    </row>
    <row r="29" spans="1:18">
      <c r="A29" s="4" t="s">
        <v>371</v>
      </c>
    </row>
    <row r="30" spans="1:18">
      <c r="A30" s="3" t="s">
        <v>354</v>
      </c>
    </row>
    <row r="31" spans="1:18">
      <c r="A31" s="4" t="s">
        <v>363</v>
      </c>
      <c r="M31" s="7" t="n">
        <v>860000000</v>
      </c>
    </row>
    <row r="32" spans="1:18">
      <c r="A32" s="4" t="s">
        <v>365</v>
      </c>
      <c r="M32" s="4" t="s">
        <v>372</v>
      </c>
    </row>
    <row r="33" spans="1:18">
      <c r="A33" s="4" t="s">
        <v>373</v>
      </c>
      <c r="M33" s="7" t="n">
        <v>300000000</v>
      </c>
    </row>
    <row r="34" spans="1:18">
      <c r="A34" s="4" t="s">
        <v>370</v>
      </c>
      <c r="L34" s="7" t="n">
        <v>277800000</v>
      </c>
    </row>
    <row r="35" spans="1:18">
      <c r="A35" s="4" t="s">
        <v>374</v>
      </c>
      <c r="L35" s="4" t="s">
        <v>375</v>
      </c>
    </row>
    <row r="36" spans="1:18">
      <c r="A36" s="4" t="s">
        <v>376</v>
      </c>
      <c r="M36" s="4" t="s">
        <v>377</v>
      </c>
    </row>
    <row r="37" spans="1:18">
      <c r="A37" s="4" t="s">
        <v>378</v>
      </c>
      <c r="M37" s="4" t="s">
        <v>379</v>
      </c>
    </row>
    <row r="38" spans="1:18">
      <c r="A38" s="4" t="s">
        <v>357</v>
      </c>
      <c r="B38" s="7" t="n">
        <v>300000</v>
      </c>
    </row>
    <row r="39" spans="1:18">
      <c r="A39" s="4" t="s">
        <v>380</v>
      </c>
      <c r="B39" s="7" t="n">
        <v>39000000</v>
      </c>
    </row>
    <row r="40" spans="1:18">
      <c r="A40" s="4" t="s">
        <v>381</v>
      </c>
    </row>
    <row r="41" spans="1:18">
      <c r="A41" s="3" t="s">
        <v>354</v>
      </c>
    </row>
    <row r="42" spans="1:18">
      <c r="A42" s="4" t="s">
        <v>374</v>
      </c>
      <c r="K42" s="4" t="s">
        <v>382</v>
      </c>
    </row>
    <row r="43" spans="1:18">
      <c r="A43" s="4" t="s">
        <v>376</v>
      </c>
      <c r="K43" s="4" t="s">
        <v>383</v>
      </c>
    </row>
    <row r="44" spans="1:18">
      <c r="A44" s="4" t="s">
        <v>378</v>
      </c>
      <c r="K44" s="4" t="s">
        <v>384</v>
      </c>
    </row>
    <row r="45" spans="1:18">
      <c r="A45" s="4" t="s">
        <v>385</v>
      </c>
    </row>
    <row r="46" spans="1:18">
      <c r="A46" s="3" t="s">
        <v>354</v>
      </c>
    </row>
    <row r="47" spans="1:18">
      <c r="A47" s="4" t="s">
        <v>374</v>
      </c>
      <c r="K47" s="4" t="s">
        <v>375</v>
      </c>
    </row>
    <row r="48" spans="1:18">
      <c r="A48" s="4" t="s">
        <v>386</v>
      </c>
    </row>
    <row r="49" spans="1:18">
      <c r="A49" s="3" t="s">
        <v>354</v>
      </c>
    </row>
    <row r="50" spans="1:18">
      <c r="A50" s="4" t="s">
        <v>374</v>
      </c>
      <c r="K50" s="4" t="s">
        <v>375</v>
      </c>
    </row>
    <row r="51" spans="1:18">
      <c r="A51" s="4" t="s">
        <v>387</v>
      </c>
    </row>
    <row r="52" spans="1:18">
      <c r="A52" s="3" t="s">
        <v>354</v>
      </c>
    </row>
    <row r="53" spans="1:18">
      <c r="A53" s="4" t="s">
        <v>370</v>
      </c>
      <c r="M53" s="7" t="n">
        <v>950000000</v>
      </c>
    </row>
    <row r="54" spans="1:18">
      <c r="A54" s="4" t="s">
        <v>388</v>
      </c>
    </row>
    <row r="55" spans="1:18">
      <c r="A55" s="3" t="s">
        <v>354</v>
      </c>
    </row>
    <row r="56" spans="1:18">
      <c r="A56" s="4" t="s">
        <v>367</v>
      </c>
      <c r="J56" s="7" t="n">
        <v>250000000</v>
      </c>
    </row>
    <row r="57" spans="1:18">
      <c r="A57" s="4" t="s">
        <v>389</v>
      </c>
      <c r="N57" s="5" t="n">
        <v>119000000</v>
      </c>
      <c r="P57" s="5" t="n">
        <v>119000000</v>
      </c>
      <c r="R57" s="5" t="n">
        <v>0</v>
      </c>
    </row>
    <row r="58" spans="1:18">
      <c r="A58" s="4" t="s">
        <v>390</v>
      </c>
      <c r="N58" s="5" t="n">
        <v>21200000</v>
      </c>
      <c r="P58" s="7" t="n">
        <v>21200000</v>
      </c>
      <c r="R58" s="5" t="n">
        <v>18700000</v>
      </c>
    </row>
    <row r="59" spans="1:18">
      <c r="A59" s="4" t="s">
        <v>391</v>
      </c>
      <c r="P59" s="4" t="s">
        <v>375</v>
      </c>
    </row>
    <row r="60" spans="1:18">
      <c r="A60" s="4" t="s">
        <v>53</v>
      </c>
      <c r="N60" s="5" t="n">
        <v>119000000</v>
      </c>
      <c r="P60" s="7" t="n">
        <v>119000000</v>
      </c>
      <c r="R60" s="5" t="n">
        <v>0</v>
      </c>
    </row>
    <row r="61" spans="1:18">
      <c r="A61" s="4" t="s">
        <v>392</v>
      </c>
    </row>
    <row r="62" spans="1:18">
      <c r="A62" s="3" t="s">
        <v>354</v>
      </c>
    </row>
    <row r="63" spans="1:18">
      <c r="A63" s="4" t="s">
        <v>363</v>
      </c>
      <c r="J63" s="7" t="n">
        <v>700000000</v>
      </c>
    </row>
    <row r="64" spans="1:18">
      <c r="A64" s="4" t="s">
        <v>376</v>
      </c>
      <c r="J64" s="4" t="s">
        <v>383</v>
      </c>
    </row>
    <row r="65" spans="1:18">
      <c r="A65" s="4" t="s">
        <v>53</v>
      </c>
      <c r="R65" s="5" t="n">
        <v>544800000</v>
      </c>
    </row>
    <row r="66" spans="1:18">
      <c r="A66" s="4" t="s">
        <v>393</v>
      </c>
    </row>
    <row r="67" spans="1:18">
      <c r="A67" s="3" t="s">
        <v>354</v>
      </c>
    </row>
    <row r="68" spans="1:18">
      <c r="A68" s="4" t="s">
        <v>376</v>
      </c>
      <c r="I68" s="4" t="s">
        <v>394</v>
      </c>
    </row>
    <row r="69" spans="1:18">
      <c r="A69" s="4" t="s">
        <v>395</v>
      </c>
    </row>
    <row r="70" spans="1:18">
      <c r="A70" s="3" t="s">
        <v>354</v>
      </c>
    </row>
    <row r="71" spans="1:18">
      <c r="A71" s="4" t="s">
        <v>374</v>
      </c>
      <c r="I71" s="4" t="s">
        <v>375</v>
      </c>
    </row>
    <row r="72" spans="1:18">
      <c r="A72" s="4" t="s">
        <v>396</v>
      </c>
    </row>
    <row r="73" spans="1:18">
      <c r="A73" s="3" t="s">
        <v>354</v>
      </c>
    </row>
    <row r="74" spans="1:18">
      <c r="A74" s="4" t="s">
        <v>376</v>
      </c>
      <c r="H74" s="4" t="s">
        <v>397</v>
      </c>
    </row>
    <row r="75" spans="1:18">
      <c r="A75" s="4" t="s">
        <v>398</v>
      </c>
    </row>
    <row r="76" spans="1:18">
      <c r="A76" s="3" t="s">
        <v>354</v>
      </c>
    </row>
    <row r="77" spans="1:18">
      <c r="A77" s="4" t="s">
        <v>374</v>
      </c>
      <c r="H77" s="4" t="s">
        <v>375</v>
      </c>
    </row>
    <row r="78" spans="1:18">
      <c r="A78" s="4" t="s">
        <v>399</v>
      </c>
    </row>
    <row r="79" spans="1:18">
      <c r="A79" s="3" t="s">
        <v>354</v>
      </c>
    </row>
    <row r="80" spans="1:18">
      <c r="A80" s="4" t="s">
        <v>373</v>
      </c>
      <c r="N80" s="5" t="n">
        <v>350000000</v>
      </c>
      <c r="P80" s="5" t="n">
        <v>350000000</v>
      </c>
    </row>
    <row r="81" spans="1:18">
      <c r="A81" s="4" t="s">
        <v>376</v>
      </c>
      <c r="E81" s="4" t="s">
        <v>400</v>
      </c>
    </row>
    <row r="82" spans="1:18">
      <c r="A82" s="4" t="s">
        <v>357</v>
      </c>
      <c r="E82" s="7" t="n">
        <v>500000</v>
      </c>
    </row>
    <row r="83" spans="1:18">
      <c r="A83" s="4" t="s">
        <v>92</v>
      </c>
      <c r="O83" s="7" t="n">
        <v>200000</v>
      </c>
    </row>
    <row r="84" spans="1:18">
      <c r="A84" s="4" t="s">
        <v>401</v>
      </c>
    </row>
    <row r="85" spans="1:18">
      <c r="A85" s="3" t="s">
        <v>354</v>
      </c>
    </row>
    <row r="86" spans="1:18">
      <c r="A86" s="4" t="s">
        <v>374</v>
      </c>
      <c r="E86" s="4" t="s">
        <v>375</v>
      </c>
    </row>
    <row r="87" spans="1:18">
      <c r="A87" s="4" t="s">
        <v>402</v>
      </c>
    </row>
    <row r="88" spans="1:18">
      <c r="A88" s="3" t="s">
        <v>354</v>
      </c>
    </row>
    <row r="89" spans="1:18">
      <c r="A89" s="4" t="s">
        <v>376</v>
      </c>
      <c r="C89" s="4" t="s">
        <v>403</v>
      </c>
    </row>
    <row r="90" spans="1:18">
      <c r="A90" s="4" t="s">
        <v>357</v>
      </c>
      <c r="C90" s="7" t="n">
        <v>500000</v>
      </c>
    </row>
    <row r="91" spans="1:18">
      <c r="A91" s="4" t="s">
        <v>53</v>
      </c>
      <c r="N91" s="7" t="n">
        <v>583750000</v>
      </c>
      <c r="P91" s="7" t="n">
        <v>583750000</v>
      </c>
      <c r="R91" s="5" t="n">
        <v>544750000</v>
      </c>
    </row>
    <row r="92" spans="1:18">
      <c r="A92" s="4" t="s">
        <v>404</v>
      </c>
      <c r="N92" s="4" t="s">
        <v>405</v>
      </c>
      <c r="P92" s="4" t="s">
        <v>405</v>
      </c>
    </row>
    <row r="93" spans="1:18">
      <c r="A93" s="4" t="s">
        <v>406</v>
      </c>
      <c r="P93" s="7" t="n">
        <v>1800000</v>
      </c>
    </row>
    <row r="94" spans="1:18">
      <c r="A94" s="4" t="s">
        <v>407</v>
      </c>
    </row>
    <row r="95" spans="1:18">
      <c r="A95" s="3" t="s">
        <v>354</v>
      </c>
    </row>
    <row r="96" spans="1:18">
      <c r="A96" s="4" t="s">
        <v>374</v>
      </c>
      <c r="C96" s="4" t="s">
        <v>375</v>
      </c>
    </row>
    <row r="97" spans="1:18">
      <c r="A97" s="4" t="s">
        <v>408</v>
      </c>
    </row>
    <row r="98" spans="1:18">
      <c r="A98" s="3" t="s">
        <v>354</v>
      </c>
    </row>
    <row r="99" spans="1:18">
      <c r="A99" s="4" t="s">
        <v>363</v>
      </c>
      <c r="L99" s="7" t="n">
        <v>800000000</v>
      </c>
    </row>
    <row r="100" spans="1:18">
      <c r="A100" s="4" t="s">
        <v>355</v>
      </c>
      <c r="L100" s="5" t="n">
        <v>350000000</v>
      </c>
    </row>
    <row r="101" spans="1:18">
      <c r="A101" s="4" t="s">
        <v>409</v>
      </c>
      <c r="L101" s="7" t="n">
        <v>450000000</v>
      </c>
    </row>
    <row r="102" spans="1:18">
      <c r="A102" s="4" t="s">
        <v>410</v>
      </c>
    </row>
    <row r="103" spans="1:18">
      <c r="A103" s="3" t="s">
        <v>354</v>
      </c>
    </row>
    <row r="104" spans="1:18">
      <c r="A104" s="4" t="s">
        <v>363</v>
      </c>
      <c r="I104" s="7" t="n">
        <v>300000000</v>
      </c>
    </row>
    <row r="105" spans="1:18">
      <c r="A105" s="4" t="s">
        <v>357</v>
      </c>
      <c r="I105" s="7" t="n">
        <v>4700000</v>
      </c>
    </row>
    <row r="106" spans="1:18">
      <c r="A106" s="4" t="s">
        <v>53</v>
      </c>
      <c r="N106" s="7" t="n">
        <v>1000000000</v>
      </c>
      <c r="P106" s="5" t="n">
        <v>1000000000</v>
      </c>
      <c r="R106" s="5" t="n">
        <v>1000000000</v>
      </c>
    </row>
    <row r="107" spans="1:18">
      <c r="A107" s="4" t="s">
        <v>411</v>
      </c>
      <c r="I107" s="4" t="s">
        <v>412</v>
      </c>
    </row>
    <row r="108" spans="1:18">
      <c r="A108" s="4" t="s">
        <v>413</v>
      </c>
      <c r="F108" s="7" t="n">
        <v>24400000</v>
      </c>
      <c r="G108" s="7" t="n">
        <v>9100000</v>
      </c>
    </row>
    <row r="109" spans="1:18">
      <c r="A109" s="4" t="s">
        <v>414</v>
      </c>
    </row>
    <row r="110" spans="1:18">
      <c r="A110" s="3" t="s">
        <v>354</v>
      </c>
    </row>
    <row r="111" spans="1:18">
      <c r="A111" s="4" t="s">
        <v>363</v>
      </c>
      <c r="F111" s="5" t="n">
        <v>700000000</v>
      </c>
    </row>
    <row r="112" spans="1:18">
      <c r="A112" s="4" t="s">
        <v>357</v>
      </c>
      <c r="F112" s="7" t="n">
        <v>3900000</v>
      </c>
    </row>
    <row r="113" spans="1:18">
      <c r="A113" s="4" t="s">
        <v>411</v>
      </c>
      <c r="F113" s="4" t="s">
        <v>412</v>
      </c>
    </row>
    <row r="114" spans="1:18">
      <c r="A114" s="4" t="s">
        <v>415</v>
      </c>
    </row>
    <row r="115" spans="1:18">
      <c r="A115" s="3" t="s">
        <v>354</v>
      </c>
    </row>
    <row r="116" spans="1:18">
      <c r="A116" s="4" t="s">
        <v>363</v>
      </c>
      <c r="F116" s="7" t="n">
        <v>500000000</v>
      </c>
    </row>
    <row r="117" spans="1:18">
      <c r="A117" s="4" t="s">
        <v>357</v>
      </c>
      <c r="F117" s="7" t="n">
        <v>2600000</v>
      </c>
    </row>
    <row r="118" spans="1:18">
      <c r="A118" s="4" t="s">
        <v>53</v>
      </c>
      <c r="N118" s="7" t="n">
        <v>500000000</v>
      </c>
      <c r="P118" s="7" t="n">
        <v>500000000</v>
      </c>
      <c r="R118" s="7" t="n">
        <v>500000000</v>
      </c>
    </row>
    <row r="119" spans="1:18">
      <c r="A119" s="4" t="s">
        <v>411</v>
      </c>
      <c r="F119" s="4" t="s">
        <v>416</v>
      </c>
    </row>
    <row r="120" spans="1:18">
      <c r="A120" s="4" t="s">
        <v>413</v>
      </c>
      <c r="D120" s="7" t="n">
        <v>13900000</v>
      </c>
      <c r="F120" s="7" t="n">
        <v>13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7</v>
      </c>
      <c r="B1" s="2" t="s">
        <v>2</v>
      </c>
      <c r="C1" s="2" t="s">
        <v>25</v>
      </c>
    </row>
    <row r="2" spans="1:3">
      <c r="A2" s="3" t="s">
        <v>354</v>
      </c>
    </row>
    <row r="3" spans="1:3">
      <c r="A3" s="4" t="s">
        <v>418</v>
      </c>
      <c r="B3" s="7" t="n">
        <v>-7466</v>
      </c>
      <c r="C3" s="7" t="n">
        <v>-8137</v>
      </c>
    </row>
    <row r="4" spans="1:3">
      <c r="A4" s="4" t="s">
        <v>419</v>
      </c>
      <c r="B4" s="5" t="n">
        <v>-2392</v>
      </c>
      <c r="C4" s="5" t="n">
        <v>-2991</v>
      </c>
    </row>
    <row r="5" spans="1:3">
      <c r="A5" s="4" t="s">
        <v>420</v>
      </c>
      <c r="B5" s="5" t="n">
        <v>2180423</v>
      </c>
      <c r="C5" s="5" t="n">
        <v>2021178</v>
      </c>
    </row>
    <row r="6" spans="1:3">
      <c r="A6" s="4" t="s">
        <v>421</v>
      </c>
      <c r="B6" s="5" t="n">
        <v>-119000</v>
      </c>
      <c r="C6" s="5" t="n">
        <v>0</v>
      </c>
    </row>
    <row r="7" spans="1:3">
      <c r="A7" s="4" t="s">
        <v>358</v>
      </c>
      <c r="B7" s="5" t="n">
        <v>2061423</v>
      </c>
      <c r="C7" s="5" t="n">
        <v>2021178</v>
      </c>
    </row>
    <row r="8" spans="1:3">
      <c r="A8" s="4" t="s">
        <v>422</v>
      </c>
    </row>
    <row r="9" spans="1:3">
      <c r="A9" s="3" t="s">
        <v>354</v>
      </c>
    </row>
    <row r="10" spans="1:3">
      <c r="A10" s="4" t="s">
        <v>419</v>
      </c>
      <c r="B10" s="5" t="n">
        <v>-14861</v>
      </c>
      <c r="C10" s="5" t="n">
        <v>-15435</v>
      </c>
    </row>
    <row r="11" spans="1:3">
      <c r="A11" s="4" t="s">
        <v>402</v>
      </c>
    </row>
    <row r="12" spans="1:3">
      <c r="A12" s="3" t="s">
        <v>354</v>
      </c>
    </row>
    <row r="13" spans="1:3">
      <c r="A13" s="4" t="s">
        <v>53</v>
      </c>
      <c r="B13" s="5" t="n">
        <v>583750</v>
      </c>
      <c r="C13" s="5" t="n">
        <v>544750</v>
      </c>
    </row>
    <row r="14" spans="1:3">
      <c r="A14" s="4" t="s">
        <v>410</v>
      </c>
    </row>
    <row r="15" spans="1:3">
      <c r="A15" s="3" t="s">
        <v>354</v>
      </c>
    </row>
    <row r="16" spans="1:3">
      <c r="A16" s="4" t="s">
        <v>53</v>
      </c>
      <c r="B16" s="5" t="n">
        <v>1000000</v>
      </c>
      <c r="C16" s="5" t="n">
        <v>1000000</v>
      </c>
    </row>
    <row r="17" spans="1:3">
      <c r="A17" s="4" t="s">
        <v>415</v>
      </c>
    </row>
    <row r="18" spans="1:3">
      <c r="A18" s="3" t="s">
        <v>354</v>
      </c>
    </row>
    <row r="19" spans="1:3">
      <c r="A19" s="4" t="s">
        <v>53</v>
      </c>
      <c r="B19" s="5" t="n">
        <v>500000</v>
      </c>
      <c r="C19" s="5" t="n">
        <v>500000</v>
      </c>
    </row>
    <row r="20" spans="1:3">
      <c r="A20" s="4" t="s">
        <v>388</v>
      </c>
    </row>
    <row r="21" spans="1:3">
      <c r="A21" s="3" t="s">
        <v>354</v>
      </c>
    </row>
    <row r="22" spans="1:3">
      <c r="A22" s="4" t="s">
        <v>53</v>
      </c>
      <c r="B22" s="7" t="n">
        <v>119000</v>
      </c>
      <c r="C2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30</v>
      </c>
    </row>
    <row r="3" spans="1:2">
      <c r="A3" s="3" t="s">
        <v>64</v>
      </c>
    </row>
    <row r="4" spans="1:2">
      <c r="A4" s="4" t="s">
        <v>424</v>
      </c>
      <c r="B4" s="7" t="n">
        <v>-505112</v>
      </c>
    </row>
    <row r="5" spans="1:2">
      <c r="A5" s="4" t="s">
        <v>425</v>
      </c>
      <c r="B5" s="5" t="n">
        <v>266</v>
      </c>
    </row>
    <row r="6" spans="1:2">
      <c r="A6" s="4" t="s">
        <v>426</v>
      </c>
      <c r="B6" s="5" t="n">
        <v>1075</v>
      </c>
    </row>
    <row r="7" spans="1:2">
      <c r="A7" s="4" t="s">
        <v>427</v>
      </c>
      <c r="B7" s="5" t="n">
        <v>-9439</v>
      </c>
    </row>
    <row r="8" spans="1:2">
      <c r="A8" s="4" t="s">
        <v>428</v>
      </c>
      <c r="B8" s="5" t="n">
        <v>-665994</v>
      </c>
    </row>
    <row r="9" spans="1:2">
      <c r="A9" s="4" t="s">
        <v>429</v>
      </c>
    </row>
    <row r="10" spans="1:2">
      <c r="A10" s="3" t="s">
        <v>64</v>
      </c>
    </row>
    <row r="11" spans="1:2">
      <c r="A11" s="4" t="s">
        <v>424</v>
      </c>
      <c r="B11" s="5" t="n">
        <v>-28822</v>
      </c>
    </row>
    <row r="12" spans="1:2">
      <c r="A12" s="4" t="s">
        <v>430</v>
      </c>
      <c r="B12" s="5" t="n">
        <v>0</v>
      </c>
    </row>
    <row r="13" spans="1:2">
      <c r="A13" s="4" t="s">
        <v>431</v>
      </c>
      <c r="B13" s="5" t="n">
        <v>1362</v>
      </c>
    </row>
    <row r="14" spans="1:2">
      <c r="A14" s="4" t="s">
        <v>428</v>
      </c>
      <c r="B14" s="5" t="n">
        <v>-27460</v>
      </c>
    </row>
    <row r="15" spans="1:2">
      <c r="A15" s="4" t="s">
        <v>432</v>
      </c>
    </row>
    <row r="16" spans="1:2">
      <c r="A16" s="3" t="s">
        <v>64</v>
      </c>
    </row>
    <row r="17" spans="1:2">
      <c r="A17" s="4" t="s">
        <v>424</v>
      </c>
      <c r="B17" s="5" t="n">
        <v>-41959</v>
      </c>
    </row>
    <row r="18" spans="1:2">
      <c r="A18" s="4" t="s">
        <v>430</v>
      </c>
      <c r="B18" s="5" t="n">
        <v>358</v>
      </c>
    </row>
    <row r="19" spans="1:2">
      <c r="A19" s="4" t="s">
        <v>431</v>
      </c>
      <c r="B19" s="5" t="n">
        <v>0</v>
      </c>
    </row>
    <row r="20" spans="1:2">
      <c r="A20" s="4" t="s">
        <v>428</v>
      </c>
      <c r="B20" s="5" t="n">
        <v>-41601</v>
      </c>
    </row>
    <row r="21" spans="1:2">
      <c r="A21" s="4" t="s">
        <v>200</v>
      </c>
    </row>
    <row r="22" spans="1:2">
      <c r="A22" s="3" t="s">
        <v>64</v>
      </c>
    </row>
    <row r="23" spans="1:2">
      <c r="A23" s="4" t="s">
        <v>424</v>
      </c>
      <c r="B23" s="5" t="n">
        <v>6900</v>
      </c>
    </row>
    <row r="24" spans="1:2">
      <c r="A24" s="4" t="s">
        <v>433</v>
      </c>
      <c r="B24" s="5" t="n">
        <v>-92</v>
      </c>
    </row>
    <row r="25" spans="1:2">
      <c r="A25" s="4" t="s">
        <v>433</v>
      </c>
      <c r="B25" s="5" t="n">
        <v>-287</v>
      </c>
    </row>
    <row r="26" spans="1:2">
      <c r="A26" s="4" t="s">
        <v>427</v>
      </c>
      <c r="B26" s="5" t="n">
        <v>-9439</v>
      </c>
    </row>
    <row r="27" spans="1:2">
      <c r="A27" s="4" t="s">
        <v>428</v>
      </c>
      <c r="B27" s="5" t="n">
        <v>-2918</v>
      </c>
    </row>
    <row r="28" spans="1:2">
      <c r="A28" s="4" t="s">
        <v>179</v>
      </c>
    </row>
    <row r="29" spans="1:2">
      <c r="A29" s="3" t="s">
        <v>64</v>
      </c>
    </row>
    <row r="30" spans="1:2">
      <c r="A30" s="4" t="s">
        <v>424</v>
      </c>
      <c r="B30" s="5" t="n">
        <v>-63881</v>
      </c>
    </row>
    <row r="31" spans="1:2">
      <c r="A31" s="4" t="s">
        <v>428</v>
      </c>
      <c r="B31" s="7" t="n">
        <v>-719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6</v>
      </c>
      <c r="D1" s="2" t="s">
        <v>1</v>
      </c>
    </row>
    <row r="2" spans="1:5">
      <c r="B2" s="2" t="s">
        <v>2</v>
      </c>
      <c r="C2" s="2" t="s">
        <v>77</v>
      </c>
      <c r="D2" s="2" t="s">
        <v>2</v>
      </c>
      <c r="E2" s="2" t="s">
        <v>77</v>
      </c>
    </row>
    <row r="3" spans="1:5">
      <c r="A3" s="3" t="s">
        <v>435</v>
      </c>
    </row>
    <row r="4" spans="1:5">
      <c r="A4" s="4" t="s">
        <v>272</v>
      </c>
      <c r="D4" s="7" t="n">
        <v>9439</v>
      </c>
    </row>
    <row r="5" spans="1:5">
      <c r="A5" s="4" t="s">
        <v>90</v>
      </c>
      <c r="B5" s="7" t="n">
        <v>27556</v>
      </c>
      <c r="C5" s="7" t="n">
        <v>27213</v>
      </c>
      <c r="D5" s="5" t="n">
        <v>53678</v>
      </c>
      <c r="E5" s="7" t="n">
        <v>48430</v>
      </c>
    </row>
    <row r="6" spans="1:5">
      <c r="A6" s="4" t="s">
        <v>308</v>
      </c>
      <c r="B6" s="5" t="n">
        <v>23913</v>
      </c>
      <c r="C6" s="5" t="n">
        <v>36054</v>
      </c>
      <c r="D6" s="5" t="n">
        <v>4238</v>
      </c>
      <c r="E6" s="5" t="n">
        <v>-1537</v>
      </c>
    </row>
    <row r="7" spans="1:5">
      <c r="A7" s="4" t="s">
        <v>436</v>
      </c>
      <c r="D7" s="5" t="n">
        <v>266</v>
      </c>
    </row>
    <row r="8" spans="1:5">
      <c r="A8" s="4" t="s">
        <v>437</v>
      </c>
    </row>
    <row r="9" spans="1:5">
      <c r="A9" s="3" t="s">
        <v>435</v>
      </c>
    </row>
    <row r="10" spans="1:5">
      <c r="A10" s="4" t="s">
        <v>436</v>
      </c>
      <c r="B10" s="5" t="n">
        <v>133</v>
      </c>
      <c r="C10" s="5" t="n">
        <v>224</v>
      </c>
      <c r="D10" s="5" t="n">
        <v>266</v>
      </c>
      <c r="E10" s="5" t="n">
        <v>532</v>
      </c>
    </row>
    <row r="11" spans="1:5">
      <c r="A11" s="4" t="s">
        <v>438</v>
      </c>
    </row>
    <row r="12" spans="1:5">
      <c r="A12" s="3" t="s">
        <v>435</v>
      </c>
    </row>
    <row r="13" spans="1:5">
      <c r="A13" s="4" t="s">
        <v>90</v>
      </c>
      <c r="B13" s="5" t="n">
        <v>0</v>
      </c>
      <c r="C13" s="5" t="n">
        <v>158</v>
      </c>
      <c r="D13" s="5" t="n">
        <v>0</v>
      </c>
      <c r="E13" s="5" t="n">
        <v>451</v>
      </c>
    </row>
    <row r="14" spans="1:5">
      <c r="A14" s="4" t="s">
        <v>308</v>
      </c>
      <c r="B14" s="5" t="n">
        <v>0</v>
      </c>
      <c r="C14" s="5" t="n">
        <v>-62</v>
      </c>
      <c r="D14" s="5" t="n">
        <v>0</v>
      </c>
      <c r="E14" s="5" t="n">
        <v>-176</v>
      </c>
    </row>
    <row r="15" spans="1:5">
      <c r="A15" s="4" t="s">
        <v>436</v>
      </c>
      <c r="B15" s="5" t="n">
        <v>0</v>
      </c>
      <c r="C15" s="5" t="n">
        <v>96</v>
      </c>
      <c r="D15" s="5" t="n">
        <v>0</v>
      </c>
      <c r="E15" s="5" t="n">
        <v>275</v>
      </c>
    </row>
    <row r="16" spans="1:5">
      <c r="A16" s="4" t="s">
        <v>439</v>
      </c>
    </row>
    <row r="17" spans="1:5">
      <c r="A17" s="3" t="s">
        <v>435</v>
      </c>
    </row>
    <row r="18" spans="1:5">
      <c r="A18" s="4" t="s">
        <v>440</v>
      </c>
      <c r="B18" s="5" t="n">
        <v>179</v>
      </c>
      <c r="C18" s="5" t="n">
        <v>210</v>
      </c>
      <c r="D18" s="5" t="n">
        <v>358</v>
      </c>
      <c r="E18" s="5" t="n">
        <v>421</v>
      </c>
    </row>
    <row r="19" spans="1:5">
      <c r="A19" s="4" t="s">
        <v>308</v>
      </c>
      <c r="B19" s="5" t="n">
        <v>-46</v>
      </c>
      <c r="C19" s="5" t="n">
        <v>-82</v>
      </c>
      <c r="D19" s="5" t="n">
        <v>-92</v>
      </c>
      <c r="E19" s="5" t="n">
        <v>-164</v>
      </c>
    </row>
    <row r="20" spans="1:5">
      <c r="A20" s="4" t="s">
        <v>436</v>
      </c>
      <c r="B20" s="7" t="n">
        <v>133</v>
      </c>
      <c r="C20" s="7" t="n">
        <v>128</v>
      </c>
      <c r="D20" s="7" t="n">
        <v>266</v>
      </c>
      <c r="E20" s="7" t="n">
        <v>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7"/>
    <col customWidth="1" max="6" min="6" width="21"/>
    <col customWidth="1" max="7" min="7" width="21"/>
    <col customWidth="1" max="8" min="8" width="26"/>
  </cols>
  <sheetData>
    <row r="1" spans="1:8">
      <c r="A1" s="1" t="s">
        <v>441</v>
      </c>
      <c r="B1" s="2" t="s">
        <v>442</v>
      </c>
      <c r="C1" s="2" t="s">
        <v>443</v>
      </c>
      <c r="D1" s="2" t="s">
        <v>444</v>
      </c>
      <c r="E1" s="2" t="s">
        <v>445</v>
      </c>
      <c r="F1" s="2" t="s">
        <v>446</v>
      </c>
      <c r="G1" s="2" t="s">
        <v>447</v>
      </c>
      <c r="H1" s="2" t="s">
        <v>448</v>
      </c>
    </row>
    <row r="2" spans="1:8">
      <c r="A2" s="3" t="s">
        <v>449</v>
      </c>
    </row>
    <row r="3" spans="1:8">
      <c r="A3" s="4" t="s">
        <v>450</v>
      </c>
      <c r="C3" s="7" t="n">
        <v>976000000</v>
      </c>
    </row>
    <row r="4" spans="1:8">
      <c r="A4" s="4" t="s">
        <v>451</v>
      </c>
      <c r="D4" s="13" t="n">
        <v>0.175</v>
      </c>
      <c r="E4" s="5" t="n">
        <v>0</v>
      </c>
    </row>
    <row r="5" spans="1:8">
      <c r="A5" s="4" t="s">
        <v>452</v>
      </c>
      <c r="D5" s="7" t="n">
        <v>400000</v>
      </c>
    </row>
    <row r="6" spans="1:8">
      <c r="A6" s="4" t="s">
        <v>453</v>
      </c>
      <c r="E6" s="7" t="n">
        <v>494000000</v>
      </c>
    </row>
    <row r="7" spans="1:8">
      <c r="A7" s="4" t="s">
        <v>149</v>
      </c>
      <c r="E7" s="5" t="n">
        <v>90533000</v>
      </c>
      <c r="F7" s="7" t="n">
        <v>97200000</v>
      </c>
    </row>
    <row r="8" spans="1:8">
      <c r="A8" s="4" t="s">
        <v>454</v>
      </c>
      <c r="E8" s="5" t="n">
        <v>239300000</v>
      </c>
      <c r="H8" s="7" t="n">
        <v>239300000</v>
      </c>
    </row>
    <row r="9" spans="1:8">
      <c r="A9" s="4" t="s">
        <v>455</v>
      </c>
      <c r="H9" s="5" t="n">
        <v>4</v>
      </c>
    </row>
    <row r="10" spans="1:8">
      <c r="A10" s="4" t="s">
        <v>456</v>
      </c>
    </row>
    <row r="11" spans="1:8">
      <c r="A11" s="3" t="s">
        <v>449</v>
      </c>
    </row>
    <row r="12" spans="1:8">
      <c r="A12" s="4" t="s">
        <v>457</v>
      </c>
      <c r="B12" s="7" t="n">
        <v>1000</v>
      </c>
      <c r="H12" s="7" t="n">
        <v>100</v>
      </c>
    </row>
    <row r="13" spans="1:8">
      <c r="A13" s="4" t="s">
        <v>458</v>
      </c>
    </row>
    <row r="14" spans="1:8">
      <c r="A14" s="3" t="s">
        <v>449</v>
      </c>
    </row>
    <row r="15" spans="1:8">
      <c r="A15" s="4" t="s">
        <v>457</v>
      </c>
      <c r="B15" s="7" t="n">
        <v>5000</v>
      </c>
      <c r="H15" s="5" t="n">
        <v>1000</v>
      </c>
    </row>
    <row r="16" spans="1:8">
      <c r="A16" s="4" t="s">
        <v>459</v>
      </c>
    </row>
    <row r="17" spans="1:8">
      <c r="A17" s="3" t="s">
        <v>449</v>
      </c>
    </row>
    <row r="18" spans="1:8">
      <c r="A18" s="4" t="s">
        <v>460</v>
      </c>
      <c r="E18" s="5" t="n">
        <v>100000000</v>
      </c>
    </row>
    <row r="19" spans="1:8">
      <c r="A19" s="4" t="s">
        <v>461</v>
      </c>
      <c r="E19" s="5" t="n">
        <v>2000000</v>
      </c>
    </row>
    <row r="20" spans="1:8">
      <c r="A20" s="4" t="s">
        <v>462</v>
      </c>
      <c r="E20" s="5" t="n">
        <v>500000</v>
      </c>
    </row>
    <row r="21" spans="1:8">
      <c r="A21" s="4" t="s">
        <v>463</v>
      </c>
    </row>
    <row r="22" spans="1:8">
      <c r="A22" s="3" t="s">
        <v>449</v>
      </c>
    </row>
    <row r="23" spans="1:8">
      <c r="A23" s="4" t="s">
        <v>461</v>
      </c>
      <c r="E23" s="5" t="n">
        <v>2500000</v>
      </c>
    </row>
    <row r="24" spans="1:8">
      <c r="A24" s="4" t="s">
        <v>464</v>
      </c>
    </row>
    <row r="25" spans="1:8">
      <c r="A25" s="3" t="s">
        <v>449</v>
      </c>
    </row>
    <row r="26" spans="1:8">
      <c r="A26" s="4" t="s">
        <v>461</v>
      </c>
      <c r="E26" s="5" t="n">
        <v>2000000</v>
      </c>
    </row>
    <row r="27" spans="1:8">
      <c r="A27" s="4" t="s">
        <v>465</v>
      </c>
    </row>
    <row r="28" spans="1:8">
      <c r="A28" s="3" t="s">
        <v>449</v>
      </c>
    </row>
    <row r="29" spans="1:8">
      <c r="A29" s="4" t="s">
        <v>461</v>
      </c>
      <c r="E29" s="5" t="n">
        <v>1000000</v>
      </c>
    </row>
    <row r="30" spans="1:8">
      <c r="A30" s="4" t="s">
        <v>466</v>
      </c>
    </row>
    <row r="31" spans="1:8">
      <c r="A31" s="3" t="s">
        <v>449</v>
      </c>
    </row>
    <row r="32" spans="1:8">
      <c r="A32" s="4" t="s">
        <v>467</v>
      </c>
      <c r="E32" s="5" t="n">
        <v>500000</v>
      </c>
    </row>
    <row r="33" spans="1:8">
      <c r="A33" s="4" t="s">
        <v>468</v>
      </c>
    </row>
    <row r="34" spans="1:8">
      <c r="A34" s="3" t="s">
        <v>449</v>
      </c>
    </row>
    <row r="35" spans="1:8">
      <c r="A35" s="4" t="s">
        <v>462</v>
      </c>
      <c r="E35" s="5" t="n">
        <v>750000</v>
      </c>
    </row>
    <row r="36" spans="1:8">
      <c r="A36" s="4" t="s">
        <v>469</v>
      </c>
    </row>
    <row r="37" spans="1:8">
      <c r="A37" s="3" t="s">
        <v>449</v>
      </c>
    </row>
    <row r="38" spans="1:8">
      <c r="A38" s="4" t="s">
        <v>462</v>
      </c>
      <c r="E38" s="5" t="n">
        <v>500000</v>
      </c>
    </row>
    <row r="39" spans="1:8">
      <c r="A39" s="4" t="s">
        <v>470</v>
      </c>
    </row>
    <row r="40" spans="1:8">
      <c r="A40" s="3" t="s">
        <v>449</v>
      </c>
    </row>
    <row r="41" spans="1:8">
      <c r="A41" s="4" t="s">
        <v>461</v>
      </c>
      <c r="E41" s="5" t="n">
        <v>250000</v>
      </c>
    </row>
    <row r="42" spans="1:8">
      <c r="A42" s="4" t="s">
        <v>471</v>
      </c>
      <c r="E42" s="5" t="n">
        <v>10000000</v>
      </c>
    </row>
    <row r="43" spans="1:8">
      <c r="A43" s="4" t="s">
        <v>399</v>
      </c>
    </row>
    <row r="44" spans="1:8">
      <c r="A44" s="3" t="s">
        <v>449</v>
      </c>
    </row>
    <row r="45" spans="1:8">
      <c r="A45" s="4" t="s">
        <v>373</v>
      </c>
      <c r="E45" s="7" t="n">
        <v>350000000</v>
      </c>
    </row>
    <row r="46" spans="1:8">
      <c r="A46" s="4" t="s">
        <v>472</v>
      </c>
    </row>
    <row r="47" spans="1:8">
      <c r="A47" s="3" t="s">
        <v>449</v>
      </c>
    </row>
    <row r="48" spans="1:8">
      <c r="A48" s="4" t="s">
        <v>473</v>
      </c>
      <c r="E48" s="4" t="s">
        <v>366</v>
      </c>
    </row>
    <row r="49" spans="1:8">
      <c r="A49" s="4" t="s">
        <v>474</v>
      </c>
      <c r="E49" s="4" t="s">
        <v>475</v>
      </c>
    </row>
    <row r="50" spans="1:8">
      <c r="A50" s="4" t="s">
        <v>476</v>
      </c>
      <c r="E50" s="4" t="s">
        <v>477</v>
      </c>
    </row>
    <row r="51" spans="1:8">
      <c r="A51" s="4" t="s">
        <v>149</v>
      </c>
      <c r="H51" s="5" t="n">
        <v>24700000</v>
      </c>
    </row>
    <row r="52" spans="1:8">
      <c r="A52" s="4" t="s">
        <v>478</v>
      </c>
      <c r="H52" s="7" t="n">
        <v>77300000</v>
      </c>
    </row>
    <row r="53" spans="1:8">
      <c r="A53" s="4" t="s">
        <v>479</v>
      </c>
    </row>
    <row r="54" spans="1:8">
      <c r="A54" s="3" t="s">
        <v>449</v>
      </c>
    </row>
    <row r="55" spans="1:8">
      <c r="A55" s="4" t="s">
        <v>480</v>
      </c>
      <c r="G55" s="7" t="n">
        <v>71100000</v>
      </c>
    </row>
    <row r="56" spans="1:8">
      <c r="A56" s="4" t="s">
        <v>481</v>
      </c>
      <c r="G56" s="5" t="n">
        <v>31100000</v>
      </c>
    </row>
    <row r="57" spans="1:8">
      <c r="A57" s="4" t="s">
        <v>149</v>
      </c>
      <c r="G57" s="7" t="n">
        <v>17600000</v>
      </c>
    </row>
    <row r="58" spans="1:8">
      <c r="A58" s="4" t="s">
        <v>482</v>
      </c>
    </row>
    <row r="59" spans="1:8">
      <c r="A59" s="3" t="s">
        <v>449</v>
      </c>
    </row>
    <row r="60" spans="1:8">
      <c r="A60" s="4" t="s">
        <v>483</v>
      </c>
      <c r="E60" s="5" t="n">
        <v>8</v>
      </c>
    </row>
    <row r="61" spans="1:8">
      <c r="A61" s="4" t="s">
        <v>484</v>
      </c>
      <c r="E61" s="7" t="n">
        <v>387000000</v>
      </c>
    </row>
    <row r="62" spans="1:8">
      <c r="A62" s="4" t="s">
        <v>485</v>
      </c>
      <c r="E62" s="4" t="s">
        <v>486</v>
      </c>
    </row>
    <row r="63" spans="1:8">
      <c r="A63" s="4" t="s">
        <v>453</v>
      </c>
      <c r="E63" s="7" t="n">
        <v>266800000</v>
      </c>
    </row>
    <row r="64" spans="1:8">
      <c r="A64" s="4" t="s">
        <v>487</v>
      </c>
      <c r="E64" s="4" t="s">
        <v>488</v>
      </c>
    </row>
    <row r="65" spans="1:8">
      <c r="A65" s="4" t="s">
        <v>489</v>
      </c>
    </row>
    <row r="66" spans="1:8">
      <c r="A66" s="3" t="s">
        <v>449</v>
      </c>
    </row>
    <row r="67" spans="1:8">
      <c r="A67" s="4" t="s">
        <v>483</v>
      </c>
      <c r="E67" s="12" t="n">
        <v>8.5</v>
      </c>
    </row>
    <row r="68" spans="1:8">
      <c r="A68" s="4" t="s">
        <v>484</v>
      </c>
      <c r="E68" s="7" t="n">
        <v>485200000</v>
      </c>
    </row>
    <row r="69" spans="1:8">
      <c r="A69" s="4" t="s">
        <v>485</v>
      </c>
      <c r="E69" s="4" t="s">
        <v>490</v>
      </c>
    </row>
    <row r="70" spans="1:8">
      <c r="A70" s="4" t="s">
        <v>453</v>
      </c>
      <c r="E70" s="7" t="n">
        <v>227200000</v>
      </c>
    </row>
    <row r="71" spans="1:8">
      <c r="A71" s="4" t="s">
        <v>487</v>
      </c>
      <c r="E71" s="4" t="s">
        <v>4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2</v>
      </c>
      <c r="B1" s="2" t="s">
        <v>2</v>
      </c>
      <c r="C1" s="2" t="s">
        <v>25</v>
      </c>
    </row>
    <row r="2" spans="1:3">
      <c r="A2" s="3" t="s">
        <v>493</v>
      </c>
    </row>
    <row r="3" spans="1:3">
      <c r="A3" s="4" t="s">
        <v>58</v>
      </c>
      <c r="B3" s="7" t="n">
        <v>514001</v>
      </c>
      <c r="C3" s="7" t="n">
        <v>494431</v>
      </c>
    </row>
    <row r="4" spans="1:3">
      <c r="A4" s="4" t="s">
        <v>453</v>
      </c>
      <c r="B4" s="5" t="n">
        <v>494000</v>
      </c>
    </row>
    <row r="5" spans="1:3">
      <c r="A5" s="4" t="s">
        <v>489</v>
      </c>
    </row>
    <row r="6" spans="1:3">
      <c r="A6" s="3" t="s">
        <v>493</v>
      </c>
    </row>
    <row r="7" spans="1:3">
      <c r="A7" s="4" t="s">
        <v>58</v>
      </c>
      <c r="B7" s="5" t="n">
        <v>237203</v>
      </c>
      <c r="C7" s="5" t="n">
        <v>227593</v>
      </c>
    </row>
    <row r="8" spans="1:3">
      <c r="A8" s="4" t="s">
        <v>453</v>
      </c>
      <c r="B8" s="5" t="n">
        <v>227200</v>
      </c>
    </row>
    <row r="9" spans="1:3">
      <c r="A9" s="4" t="s">
        <v>482</v>
      </c>
    </row>
    <row r="10" spans="1:3">
      <c r="A10" s="3" t="s">
        <v>493</v>
      </c>
    </row>
    <row r="11" spans="1:3">
      <c r="A11" s="4" t="s">
        <v>58</v>
      </c>
      <c r="B11" s="5" t="n">
        <v>276798</v>
      </c>
      <c r="C11" s="7" t="n">
        <v>266838</v>
      </c>
    </row>
    <row r="12" spans="1:3">
      <c r="A12" s="4" t="s">
        <v>453</v>
      </c>
      <c r="B12" s="7" t="n">
        <v>26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7</v>
      </c>
    </row>
    <row r="3" spans="1:3">
      <c r="A3" s="3" t="s">
        <v>495</v>
      </c>
    </row>
    <row r="4" spans="1:3">
      <c r="A4" s="4" t="s">
        <v>496</v>
      </c>
      <c r="B4" s="7" t="n">
        <v>494431</v>
      </c>
    </row>
    <row r="5" spans="1:3">
      <c r="A5" s="4" t="s">
        <v>497</v>
      </c>
      <c r="B5" s="5" t="n">
        <v>-353</v>
      </c>
      <c r="C5" s="7" t="n">
        <v>-128</v>
      </c>
    </row>
    <row r="6" spans="1:3">
      <c r="A6" s="4" t="s">
        <v>498</v>
      </c>
      <c r="B6" s="5" t="n">
        <v>-80</v>
      </c>
    </row>
    <row r="7" spans="1:3">
      <c r="A7" s="4" t="s">
        <v>499</v>
      </c>
      <c r="B7" s="5" t="n">
        <v>20003</v>
      </c>
    </row>
    <row r="8" spans="1:3">
      <c r="A8" s="4" t="s">
        <v>500</v>
      </c>
      <c r="B8" s="5" t="n">
        <v>514001</v>
      </c>
    </row>
    <row r="9" spans="1:3">
      <c r="A9" s="4" t="s">
        <v>489</v>
      </c>
    </row>
    <row r="10" spans="1:3">
      <c r="A10" s="3" t="s">
        <v>495</v>
      </c>
    </row>
    <row r="11" spans="1:3">
      <c r="A11" s="4" t="s">
        <v>496</v>
      </c>
      <c r="B11" s="5" t="n">
        <v>227593</v>
      </c>
    </row>
    <row r="12" spans="1:3">
      <c r="A12" s="4" t="s">
        <v>497</v>
      </c>
      <c r="B12" s="5" t="n">
        <v>-353</v>
      </c>
    </row>
    <row r="13" spans="1:3">
      <c r="A13" s="4" t="s">
        <v>498</v>
      </c>
      <c r="B13" s="5" t="n">
        <v>-80</v>
      </c>
    </row>
    <row r="14" spans="1:3">
      <c r="A14" s="4" t="s">
        <v>499</v>
      </c>
      <c r="B14" s="5" t="n">
        <v>10043</v>
      </c>
    </row>
    <row r="15" spans="1:3">
      <c r="A15" s="4" t="s">
        <v>500</v>
      </c>
      <c r="B15" s="5" t="n">
        <v>237203</v>
      </c>
    </row>
    <row r="16" spans="1:3">
      <c r="A16" s="4" t="s">
        <v>482</v>
      </c>
    </row>
    <row r="17" spans="1:3">
      <c r="A17" s="3" t="s">
        <v>495</v>
      </c>
    </row>
    <row r="18" spans="1:3">
      <c r="A18" s="4" t="s">
        <v>496</v>
      </c>
      <c r="B18" s="5" t="n">
        <v>266838</v>
      </c>
    </row>
    <row r="19" spans="1:3">
      <c r="A19" s="4" t="s">
        <v>497</v>
      </c>
      <c r="B19" s="5" t="n">
        <v>0</v>
      </c>
    </row>
    <row r="20" spans="1:3">
      <c r="A20" s="4" t="s">
        <v>498</v>
      </c>
      <c r="B20" s="5" t="n">
        <v>0</v>
      </c>
    </row>
    <row r="21" spans="1:3">
      <c r="A21" s="4" t="s">
        <v>499</v>
      </c>
      <c r="B21" s="5" t="n">
        <v>9960</v>
      </c>
    </row>
    <row r="22" spans="1:3">
      <c r="A22" s="4" t="s">
        <v>500</v>
      </c>
      <c r="B22" s="7" t="n">
        <v>2767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40471</v>
      </c>
      <c r="C4" s="7" t="n">
        <v>221913</v>
      </c>
      <c r="D4" s="7" t="n">
        <v>306792</v>
      </c>
      <c r="E4" s="7" t="n">
        <v>272861</v>
      </c>
    </row>
    <row r="5" spans="1:5">
      <c r="A5" s="4" t="s">
        <v>80</v>
      </c>
      <c r="B5" s="5" t="n">
        <v>176055</v>
      </c>
      <c r="C5" s="5" t="n">
        <v>174012</v>
      </c>
      <c r="D5" s="5" t="n">
        <v>218301</v>
      </c>
      <c r="E5" s="5" t="n">
        <v>205172</v>
      </c>
    </row>
    <row r="6" spans="1:5">
      <c r="A6" s="4" t="s">
        <v>81</v>
      </c>
      <c r="B6" s="5" t="n">
        <v>28894</v>
      </c>
      <c r="C6" s="5" t="n">
        <v>26447</v>
      </c>
      <c r="D6" s="5" t="n">
        <v>49291</v>
      </c>
      <c r="E6" s="5" t="n">
        <v>43867</v>
      </c>
    </row>
    <row r="7" spans="1:5">
      <c r="A7" s="4" t="s">
        <v>82</v>
      </c>
      <c r="B7" s="5" t="n">
        <v>445420</v>
      </c>
      <c r="C7" s="5" t="n">
        <v>422372</v>
      </c>
      <c r="D7" s="5" t="n">
        <v>574384</v>
      </c>
      <c r="E7" s="5" t="n">
        <v>521900</v>
      </c>
    </row>
    <row r="8" spans="1:5">
      <c r="A8" s="4" t="s">
        <v>83</v>
      </c>
      <c r="B8" s="5" t="n">
        <v>163964</v>
      </c>
      <c r="C8" s="5" t="n">
        <v>146556</v>
      </c>
      <c r="D8" s="5" t="n">
        <v>266464</v>
      </c>
      <c r="E8" s="5" t="n">
        <v>239456</v>
      </c>
    </row>
    <row r="9" spans="1:5">
      <c r="A9" s="4" t="s">
        <v>84</v>
      </c>
      <c r="B9" s="5" t="n">
        <v>68786</v>
      </c>
      <c r="C9" s="5" t="n">
        <v>38176</v>
      </c>
      <c r="D9" s="5" t="n">
        <v>109724</v>
      </c>
      <c r="E9" s="5" t="n">
        <v>85149</v>
      </c>
    </row>
    <row r="10" spans="1:5">
      <c r="A10" s="4" t="s">
        <v>85</v>
      </c>
      <c r="B10" s="5" t="n">
        <v>39520</v>
      </c>
      <c r="C10" s="5" t="n">
        <v>37489</v>
      </c>
      <c r="D10" s="5" t="n">
        <v>49983</v>
      </c>
      <c r="E10" s="5" t="n">
        <v>45070</v>
      </c>
    </row>
    <row r="11" spans="1:5">
      <c r="A11" s="4" t="s">
        <v>86</v>
      </c>
      <c r="B11" s="5" t="n">
        <v>-1277</v>
      </c>
      <c r="C11" s="5" t="n">
        <v>-846</v>
      </c>
      <c r="D11" s="5" t="n">
        <v>-2554</v>
      </c>
      <c r="E11" s="5" t="n">
        <v>-1692</v>
      </c>
    </row>
    <row r="12" spans="1:5">
      <c r="A12" s="4" t="s">
        <v>87</v>
      </c>
      <c r="B12" s="5" t="n">
        <v>27309</v>
      </c>
      <c r="C12" s="5" t="n">
        <v>26171</v>
      </c>
      <c r="D12" s="5" t="n">
        <v>55327</v>
      </c>
      <c r="E12" s="5" t="n">
        <v>52814</v>
      </c>
    </row>
    <row r="13" spans="1:5">
      <c r="A13" s="4" t="s">
        <v>88</v>
      </c>
      <c r="B13" s="5" t="n">
        <v>612</v>
      </c>
      <c r="C13" s="5" t="n">
        <v>651</v>
      </c>
      <c r="D13" s="5" t="n">
        <v>1223</v>
      </c>
      <c r="E13" s="5" t="n">
        <v>1299</v>
      </c>
    </row>
    <row r="14" spans="1:5">
      <c r="A14" s="4" t="s">
        <v>89</v>
      </c>
      <c r="B14" s="5" t="n">
        <v>254</v>
      </c>
      <c r="C14" s="5" t="n">
        <v>1657</v>
      </c>
      <c r="D14" s="5" t="n">
        <v>2165</v>
      </c>
      <c r="E14" s="5" t="n">
        <v>2327</v>
      </c>
    </row>
    <row r="15" spans="1:5">
      <c r="A15" s="4" t="s">
        <v>90</v>
      </c>
      <c r="B15" s="5" t="n">
        <v>27556</v>
      </c>
      <c r="C15" s="5" t="n">
        <v>27213</v>
      </c>
      <c r="D15" s="5" t="n">
        <v>53678</v>
      </c>
      <c r="E15" s="5" t="n">
        <v>48430</v>
      </c>
    </row>
    <row r="16" spans="1:5">
      <c r="A16" s="4" t="s">
        <v>91</v>
      </c>
      <c r="B16" s="5" t="n">
        <v>-76</v>
      </c>
      <c r="C16" s="5" t="n">
        <v>-57</v>
      </c>
      <c r="D16" s="5" t="n">
        <v>-313</v>
      </c>
      <c r="E16" s="5" t="n">
        <v>-273</v>
      </c>
    </row>
    <row r="17" spans="1:5">
      <c r="A17" s="4" t="s">
        <v>92</v>
      </c>
      <c r="B17" s="5" t="n">
        <v>0</v>
      </c>
      <c r="C17" s="5" t="n">
        <v>37109</v>
      </c>
      <c r="D17" s="5" t="n">
        <v>0</v>
      </c>
      <c r="E17" s="5" t="n">
        <v>37109</v>
      </c>
    </row>
    <row r="18" spans="1:5">
      <c r="A18" s="4" t="s">
        <v>93</v>
      </c>
      <c r="B18" s="5" t="n">
        <v>354</v>
      </c>
      <c r="C18" s="5" t="n">
        <v>568</v>
      </c>
      <c r="D18" s="5" t="n">
        <v>2289</v>
      </c>
      <c r="E18" s="5" t="n">
        <v>-335</v>
      </c>
    </row>
    <row r="19" spans="1:5">
      <c r="A19" s="4" t="s">
        <v>94</v>
      </c>
      <c r="B19" s="5" t="n">
        <v>118418</v>
      </c>
      <c r="C19" s="5" t="n">
        <v>107685</v>
      </c>
      <c r="D19" s="5" t="n">
        <v>36398</v>
      </c>
      <c r="E19" s="5" t="n">
        <v>12546</v>
      </c>
    </row>
    <row r="20" spans="1:5">
      <c r="A20" s="4" t="s">
        <v>95</v>
      </c>
      <c r="B20" s="5" t="n">
        <v>23913</v>
      </c>
      <c r="C20" s="5" t="n">
        <v>36054</v>
      </c>
      <c r="D20" s="5" t="n">
        <v>4238</v>
      </c>
      <c r="E20" s="5" t="n">
        <v>-1537</v>
      </c>
    </row>
    <row r="21" spans="1:5">
      <c r="A21" s="4" t="s">
        <v>96</v>
      </c>
      <c r="B21" s="5" t="n">
        <v>94505</v>
      </c>
      <c r="C21" s="5" t="n">
        <v>71631</v>
      </c>
      <c r="D21" s="5" t="n">
        <v>32160</v>
      </c>
      <c r="E21" s="5" t="n">
        <v>14083</v>
      </c>
    </row>
    <row r="22" spans="1:5">
      <c r="A22" s="4" t="s">
        <v>97</v>
      </c>
      <c r="B22" s="5" t="n">
        <v>-20003</v>
      </c>
      <c r="C22" s="5" t="n">
        <v>-19605</v>
      </c>
      <c r="D22" s="5" t="n">
        <v>-20003</v>
      </c>
      <c r="E22" s="5" t="n">
        <v>-19605</v>
      </c>
    </row>
    <row r="23" spans="1:5">
      <c r="A23" s="4" t="s">
        <v>98</v>
      </c>
      <c r="B23" s="7" t="n">
        <v>74502</v>
      </c>
      <c r="C23" s="7" t="n">
        <v>52026</v>
      </c>
      <c r="D23" s="7" t="n">
        <v>12157</v>
      </c>
      <c r="E23" s="7" t="n">
        <v>-5522</v>
      </c>
    </row>
    <row r="24" spans="1:5">
      <c r="A24" s="3" t="s">
        <v>99</v>
      </c>
    </row>
    <row r="25" spans="1:5">
      <c r="A25" s="4" t="s">
        <v>100</v>
      </c>
      <c r="B25" s="5" t="n">
        <v>83666</v>
      </c>
      <c r="C25" s="5" t="n">
        <v>87136</v>
      </c>
      <c r="D25" s="5" t="n">
        <v>84059</v>
      </c>
      <c r="E25" s="5" t="n">
        <v>89133</v>
      </c>
    </row>
    <row r="26" spans="1:5">
      <c r="A26" s="4" t="s">
        <v>101</v>
      </c>
      <c r="B26" s="5" t="n">
        <v>85072</v>
      </c>
      <c r="C26" s="5" t="n">
        <v>88832</v>
      </c>
      <c r="D26" s="5" t="n">
        <v>85489</v>
      </c>
      <c r="E26" s="5" t="n">
        <v>89133</v>
      </c>
    </row>
    <row r="27" spans="1:5">
      <c r="A27" s="3" t="s">
        <v>102</v>
      </c>
    </row>
    <row r="28" spans="1:5">
      <c r="A28" s="4" t="s">
        <v>103</v>
      </c>
      <c r="B28" s="9" t="n">
        <v>0.89</v>
      </c>
      <c r="C28" s="9" t="n">
        <v>0.6</v>
      </c>
      <c r="D28" s="9" t="n">
        <v>0.14</v>
      </c>
      <c r="E28" s="9" t="n">
        <v>-0.06</v>
      </c>
    </row>
    <row r="29" spans="1:5">
      <c r="A29" s="4" t="s">
        <v>104</v>
      </c>
      <c r="B29" s="10" t="n">
        <v>0.88</v>
      </c>
      <c r="C29" s="10" t="n">
        <v>0.59</v>
      </c>
      <c r="D29" s="10" t="n">
        <v>0.14</v>
      </c>
      <c r="E29" s="10" t="n">
        <v>-0.06</v>
      </c>
    </row>
    <row r="30" spans="1:5">
      <c r="A30" s="4" t="s">
        <v>105</v>
      </c>
      <c r="B30" s="9" t="n">
        <v>0.78</v>
      </c>
      <c r="C30" s="9" t="n">
        <v>0.64</v>
      </c>
      <c r="D30" s="9" t="n">
        <v>1.56</v>
      </c>
      <c r="E30" s="9"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501</v>
      </c>
      <c r="B1" s="2" t="s">
        <v>76</v>
      </c>
      <c r="D1" s="2" t="s">
        <v>1</v>
      </c>
    </row>
    <row r="2" spans="1:5">
      <c r="B2" s="2" t="s">
        <v>330</v>
      </c>
      <c r="C2" s="2" t="s">
        <v>446</v>
      </c>
      <c r="D2" s="2" t="s">
        <v>502</v>
      </c>
      <c r="E2" s="2" t="s">
        <v>446</v>
      </c>
    </row>
    <row r="3" spans="1:5">
      <c r="A3" s="3" t="s">
        <v>189</v>
      </c>
    </row>
    <row r="4" spans="1:5">
      <c r="A4" s="4" t="s">
        <v>503</v>
      </c>
      <c r="D4" s="5" t="n">
        <v>1</v>
      </c>
    </row>
    <row r="5" spans="1:5">
      <c r="A5" s="4" t="s">
        <v>96</v>
      </c>
      <c r="B5" s="7" t="n">
        <v>94505</v>
      </c>
      <c r="C5" s="7" t="n">
        <v>71631</v>
      </c>
      <c r="D5" s="7" t="n">
        <v>32160</v>
      </c>
      <c r="E5" s="7" t="n">
        <v>14083</v>
      </c>
    </row>
    <row r="6" spans="1:5">
      <c r="A6" s="4" t="s">
        <v>504</v>
      </c>
      <c r="B6" s="5" t="n">
        <v>27480</v>
      </c>
      <c r="C6" s="5" t="n">
        <v>27156</v>
      </c>
      <c r="D6" s="5" t="n">
        <v>53365</v>
      </c>
      <c r="E6" s="5" t="n">
        <v>48157</v>
      </c>
    </row>
    <row r="7" spans="1:5">
      <c r="A7" s="4" t="s">
        <v>95</v>
      </c>
      <c r="B7" s="5" t="n">
        <v>23913</v>
      </c>
      <c r="C7" s="5" t="n">
        <v>36054</v>
      </c>
      <c r="D7" s="5" t="n">
        <v>4238</v>
      </c>
      <c r="E7" s="5" t="n">
        <v>-1537</v>
      </c>
    </row>
    <row r="8" spans="1:5">
      <c r="A8" s="4" t="s">
        <v>138</v>
      </c>
      <c r="B8" s="5" t="n">
        <v>27921</v>
      </c>
      <c r="C8" s="5" t="n">
        <v>26822</v>
      </c>
      <c r="D8" s="5" t="n">
        <v>56550</v>
      </c>
      <c r="E8" s="5" t="n">
        <v>54113</v>
      </c>
    </row>
    <row r="9" spans="1:5">
      <c r="A9" s="4" t="s">
        <v>505</v>
      </c>
      <c r="B9" s="5" t="n">
        <v>14119</v>
      </c>
      <c r="C9" s="5" t="n">
        <v>11448</v>
      </c>
      <c r="D9" s="5" t="n">
        <v>29133</v>
      </c>
      <c r="E9" s="5" t="n">
        <v>26490</v>
      </c>
    </row>
    <row r="10" spans="1:5">
      <c r="A10" s="4" t="s">
        <v>108</v>
      </c>
      <c r="B10" s="5" t="n">
        <v>16036</v>
      </c>
      <c r="C10" s="5" t="n">
        <v>-15305</v>
      </c>
      <c r="D10" s="5" t="n">
        <v>20589</v>
      </c>
      <c r="E10" s="5" t="n">
        <v>-3315</v>
      </c>
    </row>
    <row r="11" spans="1:5">
      <c r="A11" s="4" t="s">
        <v>89</v>
      </c>
      <c r="B11" s="5" t="n">
        <v>254</v>
      </c>
      <c r="C11" s="5" t="n">
        <v>1657</v>
      </c>
      <c r="D11" s="5" t="n">
        <v>2165</v>
      </c>
      <c r="E11" s="5" t="n">
        <v>2327</v>
      </c>
    </row>
    <row r="12" spans="1:5">
      <c r="A12" s="4" t="s">
        <v>92</v>
      </c>
      <c r="B12" s="5" t="n">
        <v>0</v>
      </c>
      <c r="C12" s="5" t="n">
        <v>37109</v>
      </c>
      <c r="D12" s="5" t="n">
        <v>0</v>
      </c>
      <c r="E12" s="5" t="n">
        <v>37109</v>
      </c>
    </row>
    <row r="13" spans="1:5">
      <c r="A13" s="4" t="s">
        <v>93</v>
      </c>
      <c r="B13" s="5" t="n">
        <v>354</v>
      </c>
      <c r="C13" s="5" t="n">
        <v>568</v>
      </c>
      <c r="D13" s="5" t="n">
        <v>2289</v>
      </c>
      <c r="E13" s="5" t="n">
        <v>-335</v>
      </c>
    </row>
    <row r="14" spans="1:5">
      <c r="A14" s="4" t="s">
        <v>506</v>
      </c>
      <c r="B14" s="7" t="n">
        <v>204582</v>
      </c>
      <c r="C14" s="7" t="n">
        <v>197140</v>
      </c>
      <c r="D14" s="7" t="n">
        <v>200489</v>
      </c>
      <c r="E14" s="7" t="n">
        <v>177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5"/>
    <col customWidth="1" max="5" min="5" width="21"/>
  </cols>
  <sheetData>
    <row r="1" spans="1:5">
      <c r="A1" s="1" t="s">
        <v>507</v>
      </c>
      <c r="B1" s="2" t="s">
        <v>76</v>
      </c>
      <c r="D1" s="2" t="s">
        <v>1</v>
      </c>
    </row>
    <row r="2" spans="1:5">
      <c r="B2" s="2" t="s">
        <v>508</v>
      </c>
      <c r="C2" s="2" t="s">
        <v>446</v>
      </c>
      <c r="D2" s="2" t="s">
        <v>508</v>
      </c>
      <c r="E2" s="2" t="s">
        <v>446</v>
      </c>
    </row>
    <row r="3" spans="1:5">
      <c r="A3" s="3" t="s">
        <v>509</v>
      </c>
    </row>
    <row r="4" spans="1:5">
      <c r="A4" s="4" t="s">
        <v>258</v>
      </c>
      <c r="B4" s="5" t="n">
        <v>25</v>
      </c>
      <c r="D4" s="5" t="n">
        <v>25</v>
      </c>
    </row>
    <row r="5" spans="1:5">
      <c r="A5" s="4" t="s">
        <v>510</v>
      </c>
      <c r="B5" s="7" t="n">
        <v>2283425</v>
      </c>
      <c r="C5" s="7" t="n">
        <v>2249218</v>
      </c>
      <c r="D5" s="7" t="n">
        <v>2283425</v>
      </c>
      <c r="E5" s="7" t="n">
        <v>2249218</v>
      </c>
    </row>
    <row r="6" spans="1:5">
      <c r="A6" s="4" t="s">
        <v>78</v>
      </c>
      <c r="B6" s="5" t="n">
        <v>445420</v>
      </c>
      <c r="C6" s="5" t="n">
        <v>422372</v>
      </c>
      <c r="D6" s="5" t="n">
        <v>574384</v>
      </c>
      <c r="E6" s="5" t="n">
        <v>521900</v>
      </c>
    </row>
    <row r="7" spans="1:5">
      <c r="A7" s="4" t="s">
        <v>94</v>
      </c>
      <c r="B7" s="7" t="n">
        <v>118418</v>
      </c>
      <c r="C7" s="5" t="n">
        <v>107685</v>
      </c>
      <c r="D7" s="7" t="n">
        <v>36398</v>
      </c>
      <c r="E7" s="5" t="n">
        <v>12546</v>
      </c>
    </row>
    <row r="8" spans="1:5">
      <c r="A8" s="4" t="s">
        <v>294</v>
      </c>
    </row>
    <row r="9" spans="1:5">
      <c r="A9" s="3" t="s">
        <v>509</v>
      </c>
    </row>
    <row r="10" spans="1:5">
      <c r="A10" s="4" t="s">
        <v>258</v>
      </c>
      <c r="B10" s="5" t="n">
        <v>2</v>
      </c>
      <c r="D10" s="5" t="n">
        <v>2</v>
      </c>
    </row>
    <row r="11" spans="1:5">
      <c r="A11" s="4" t="s">
        <v>295</v>
      </c>
    </row>
    <row r="12" spans="1:5">
      <c r="A12" s="3" t="s">
        <v>509</v>
      </c>
    </row>
    <row r="13" spans="1:5">
      <c r="A13" s="4" t="s">
        <v>258</v>
      </c>
      <c r="B13" s="5" t="n">
        <v>1</v>
      </c>
      <c r="D13" s="5" t="n">
        <v>1</v>
      </c>
    </row>
    <row r="14" spans="1:5">
      <c r="A14" s="4" t="s">
        <v>511</v>
      </c>
    </row>
    <row r="15" spans="1:5">
      <c r="A15" s="3" t="s">
        <v>509</v>
      </c>
    </row>
    <row r="16" spans="1:5">
      <c r="A16" s="4" t="s">
        <v>510</v>
      </c>
      <c r="B16" s="7" t="n">
        <v>2183842</v>
      </c>
      <c r="C16" s="5" t="n">
        <v>2146867</v>
      </c>
      <c r="D16" s="7" t="n">
        <v>2183842</v>
      </c>
      <c r="E16" s="5" t="n">
        <v>2146867</v>
      </c>
    </row>
    <row r="17" spans="1:5">
      <c r="A17" s="4" t="s">
        <v>78</v>
      </c>
      <c r="D17" s="5" t="n">
        <v>526812</v>
      </c>
      <c r="E17" s="5" t="n">
        <v>479515</v>
      </c>
    </row>
    <row r="18" spans="1:5">
      <c r="A18" s="4" t="s">
        <v>94</v>
      </c>
      <c r="D18" s="5" t="n">
        <v>32937</v>
      </c>
      <c r="E18" s="5" t="n">
        <v>11184</v>
      </c>
    </row>
    <row r="19" spans="1:5">
      <c r="A19" s="4" t="s">
        <v>512</v>
      </c>
    </row>
    <row r="20" spans="1:5">
      <c r="A20" s="3" t="s">
        <v>509</v>
      </c>
    </row>
    <row r="21" spans="1:5">
      <c r="A21" s="4" t="s">
        <v>510</v>
      </c>
      <c r="B21" s="7" t="n">
        <v>99583</v>
      </c>
      <c r="C21" s="7" t="n">
        <v>102351</v>
      </c>
      <c r="D21" s="5" t="n">
        <v>99583</v>
      </c>
      <c r="E21" s="5" t="n">
        <v>102351</v>
      </c>
    </row>
    <row r="22" spans="1:5">
      <c r="A22" s="4" t="s">
        <v>78</v>
      </c>
      <c r="D22" s="5" t="n">
        <v>47572</v>
      </c>
      <c r="E22" s="5" t="n">
        <v>42385</v>
      </c>
    </row>
    <row r="23" spans="1:5">
      <c r="A23" s="4" t="s">
        <v>94</v>
      </c>
      <c r="D23" s="7" t="n">
        <v>3461</v>
      </c>
      <c r="E23" s="7" t="n">
        <v>1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3</v>
      </c>
      <c r="B1" s="2" t="s">
        <v>76</v>
      </c>
      <c r="D1" s="2" t="s">
        <v>1</v>
      </c>
    </row>
    <row r="2" spans="1:5">
      <c r="B2" s="2" t="s">
        <v>2</v>
      </c>
      <c r="C2" s="2" t="s">
        <v>77</v>
      </c>
      <c r="D2" s="2" t="s">
        <v>2</v>
      </c>
      <c r="E2" s="2" t="s">
        <v>77</v>
      </c>
    </row>
    <row r="3" spans="1:5">
      <c r="A3" s="3" t="s">
        <v>514</v>
      </c>
    </row>
    <row r="4" spans="1:5">
      <c r="A4" s="4" t="s">
        <v>515</v>
      </c>
      <c r="B4" s="7" t="n">
        <v>400</v>
      </c>
      <c r="C4" s="7" t="n">
        <v>425</v>
      </c>
      <c r="D4" s="7" t="n">
        <v>800</v>
      </c>
      <c r="E4" s="7" t="n">
        <v>850</v>
      </c>
    </row>
    <row r="5" spans="1:5">
      <c r="A5" s="4" t="s">
        <v>516</v>
      </c>
      <c r="B5" s="5" t="n">
        <v>1849</v>
      </c>
      <c r="C5" s="5" t="n">
        <v>2066</v>
      </c>
      <c r="D5" s="5" t="n">
        <v>3698</v>
      </c>
      <c r="E5" s="5" t="n">
        <v>4131</v>
      </c>
    </row>
    <row r="6" spans="1:5">
      <c r="A6" s="4" t="s">
        <v>517</v>
      </c>
      <c r="B6" s="5" t="n">
        <v>-3438</v>
      </c>
      <c r="C6" s="5" t="n">
        <v>-3210</v>
      </c>
      <c r="D6" s="5" t="n">
        <v>-6876</v>
      </c>
      <c r="E6" s="5" t="n">
        <v>-6421</v>
      </c>
    </row>
    <row r="7" spans="1:5">
      <c r="A7" s="4" t="s">
        <v>518</v>
      </c>
      <c r="B7" s="5" t="n">
        <v>179</v>
      </c>
      <c r="C7" s="5" t="n">
        <v>210</v>
      </c>
      <c r="D7" s="5" t="n">
        <v>358</v>
      </c>
      <c r="E7" s="5" t="n">
        <v>421</v>
      </c>
    </row>
    <row r="8" spans="1:5">
      <c r="A8" s="4" t="s">
        <v>519</v>
      </c>
      <c r="B8" s="7" t="n">
        <v>-1010</v>
      </c>
      <c r="C8" s="7" t="n">
        <v>-509</v>
      </c>
      <c r="D8" s="7" t="n">
        <v>-2020</v>
      </c>
      <c r="E8" s="7" t="n">
        <v>-1019</v>
      </c>
    </row>
    <row r="9" spans="1:5">
      <c r="A9" s="3" t="s">
        <v>520</v>
      </c>
    </row>
    <row r="10" spans="1:5">
      <c r="A10" s="4" t="s">
        <v>521</v>
      </c>
      <c r="B10" s="4" t="s">
        <v>522</v>
      </c>
      <c r="C10" s="4" t="s">
        <v>523</v>
      </c>
      <c r="D10" s="4" t="s">
        <v>522</v>
      </c>
      <c r="E10" s="4" t="s">
        <v>523</v>
      </c>
    </row>
    <row r="11" spans="1:5">
      <c r="A11" s="4" t="s">
        <v>517</v>
      </c>
      <c r="B11" s="4" t="s">
        <v>524</v>
      </c>
      <c r="C11" s="4" t="s">
        <v>524</v>
      </c>
      <c r="D11" s="4" t="s">
        <v>524</v>
      </c>
      <c r="E11" s="4" t="s">
        <v>524</v>
      </c>
    </row>
    <row r="12" spans="1:5">
      <c r="A12" s="4" t="s">
        <v>525</v>
      </c>
      <c r="D12" s="7" t="n">
        <v>3000</v>
      </c>
      <c r="E12" s="7" t="n">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526</v>
      </c>
      <c r="B1" s="2" t="s">
        <v>527</v>
      </c>
      <c r="C1" s="2" t="s">
        <v>528</v>
      </c>
    </row>
    <row r="2" spans="1:5">
      <c r="B2" s="2" t="s">
        <v>529</v>
      </c>
      <c r="C2" s="2" t="s">
        <v>3</v>
      </c>
      <c r="D2" s="2" t="s">
        <v>530</v>
      </c>
      <c r="E2" s="2" t="s">
        <v>531</v>
      </c>
    </row>
    <row r="3" spans="1:5">
      <c r="A3" s="4" t="s">
        <v>532</v>
      </c>
    </row>
    <row r="4" spans="1:5">
      <c r="A4" s="3" t="s">
        <v>533</v>
      </c>
    </row>
    <row r="5" spans="1:5">
      <c r="A5" s="4" t="s">
        <v>534</v>
      </c>
      <c r="E5" s="7" t="n">
        <v>500000000</v>
      </c>
    </row>
    <row r="6" spans="1:5">
      <c r="A6" s="4" t="s">
        <v>535</v>
      </c>
      <c r="B6" s="5" t="n">
        <v>8392000</v>
      </c>
    </row>
    <row r="7" spans="1:5">
      <c r="A7" s="4" t="s">
        <v>536</v>
      </c>
      <c r="B7" s="7" t="n">
        <v>500000000</v>
      </c>
    </row>
    <row r="8" spans="1:5">
      <c r="A8" s="4" t="s">
        <v>537</v>
      </c>
      <c r="B8" s="9" t="n">
        <v>59.58</v>
      </c>
    </row>
    <row r="9" spans="1:5">
      <c r="A9" s="4" t="s">
        <v>538</v>
      </c>
    </row>
    <row r="10" spans="1:5">
      <c r="A10" s="3" t="s">
        <v>533</v>
      </c>
    </row>
    <row r="11" spans="1:5">
      <c r="A11" s="4" t="s">
        <v>534</v>
      </c>
      <c r="D11" s="7" t="n">
        <v>500000000</v>
      </c>
    </row>
    <row r="12" spans="1:5">
      <c r="A12" s="4" t="s">
        <v>539</v>
      </c>
    </row>
    <row r="13" spans="1:5">
      <c r="A13" s="3" t="s">
        <v>533</v>
      </c>
    </row>
    <row r="14" spans="1:5">
      <c r="A14" s="4" t="s">
        <v>535</v>
      </c>
      <c r="C14" s="5" t="n">
        <v>4077914</v>
      </c>
    </row>
    <row r="15" spans="1:5">
      <c r="A15" s="4" t="s">
        <v>536</v>
      </c>
      <c r="C15" s="7" t="n">
        <v>238200000</v>
      </c>
    </row>
    <row r="16" spans="1:5">
      <c r="A16" s="4" t="s">
        <v>537</v>
      </c>
      <c r="C16" s="9" t="n">
        <v>58.41</v>
      </c>
    </row>
    <row r="17" spans="1:5">
      <c r="A17" s="4" t="s">
        <v>540</v>
      </c>
      <c r="C17" s="7" t="n">
        <v>261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108</v>
      </c>
      <c r="B4" s="7" t="n">
        <v>16036</v>
      </c>
      <c r="C4" s="7" t="n">
        <v>-15305</v>
      </c>
      <c r="D4" s="7" t="n">
        <v>20589</v>
      </c>
      <c r="E4" s="7" t="n">
        <v>-33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09</v>
      </c>
      <c r="B1" s="2" t="s">
        <v>76</v>
      </c>
      <c r="F1" s="2" t="s">
        <v>1</v>
      </c>
    </row>
    <row r="2" spans="1:9">
      <c r="B2" s="2" t="s">
        <v>2</v>
      </c>
      <c r="D2" s="2" t="s">
        <v>77</v>
      </c>
      <c r="F2" s="2" t="s">
        <v>2</v>
      </c>
      <c r="H2" s="2" t="s">
        <v>77</v>
      </c>
    </row>
    <row r="3" spans="1:9">
      <c r="A3" s="3" t="s">
        <v>110</v>
      </c>
    </row>
    <row r="4" spans="1:9">
      <c r="A4" s="4" t="s">
        <v>96</v>
      </c>
      <c r="B4" s="7" t="n">
        <v>94505</v>
      </c>
      <c r="D4" s="7" t="n">
        <v>71631</v>
      </c>
      <c r="F4" s="7" t="n">
        <v>32160</v>
      </c>
      <c r="H4" s="7" t="n">
        <v>14083</v>
      </c>
    </row>
    <row r="5" spans="1:9">
      <c r="A5" s="3" t="s">
        <v>111</v>
      </c>
    </row>
    <row r="6" spans="1:9">
      <c r="A6" s="4" t="s">
        <v>112</v>
      </c>
      <c r="B6" s="5" t="n">
        <v>-3898</v>
      </c>
      <c r="C6" s="4" t="s">
        <v>113</v>
      </c>
      <c r="D6" s="5" t="n">
        <v>1881</v>
      </c>
      <c r="E6" s="4" t="s">
        <v>113</v>
      </c>
      <c r="F6" s="5" t="n">
        <v>1075</v>
      </c>
      <c r="G6" s="4" t="s">
        <v>114</v>
      </c>
      <c r="H6" s="5" t="n">
        <v>4779</v>
      </c>
      <c r="I6" s="4" t="s">
        <v>114</v>
      </c>
    </row>
    <row r="7" spans="1:9">
      <c r="A7" s="4" t="s">
        <v>115</v>
      </c>
      <c r="B7" s="5" t="n">
        <v>133</v>
      </c>
      <c r="C7" s="4" t="s">
        <v>116</v>
      </c>
      <c r="D7" s="5" t="n">
        <v>128</v>
      </c>
      <c r="E7" s="4" t="s">
        <v>116</v>
      </c>
      <c r="F7" s="5" t="n">
        <v>266</v>
      </c>
      <c r="G7" s="4" t="s">
        <v>117</v>
      </c>
      <c r="H7" s="5" t="n">
        <v>257</v>
      </c>
      <c r="I7" s="4" t="s">
        <v>117</v>
      </c>
    </row>
    <row r="8" spans="1:9">
      <c r="A8" s="4" t="s">
        <v>118</v>
      </c>
      <c r="B8" s="5" t="n">
        <v>0</v>
      </c>
      <c r="C8" s="4" t="s">
        <v>119</v>
      </c>
      <c r="D8" s="5" t="n">
        <v>96</v>
      </c>
      <c r="E8" s="4" t="s">
        <v>119</v>
      </c>
      <c r="F8" s="5" t="n">
        <v>0</v>
      </c>
      <c r="G8" s="4" t="s">
        <v>120</v>
      </c>
      <c r="H8" s="5" t="n">
        <v>310</v>
      </c>
      <c r="I8" s="4" t="s">
        <v>120</v>
      </c>
    </row>
    <row r="9" spans="1:9">
      <c r="A9" s="4" t="s">
        <v>121</v>
      </c>
      <c r="B9" s="5" t="n">
        <v>-3765</v>
      </c>
      <c r="D9" s="5" t="n">
        <v>2105</v>
      </c>
      <c r="F9" s="5" t="n">
        <v>1341</v>
      </c>
      <c r="H9" s="5" t="n">
        <v>5346</v>
      </c>
    </row>
    <row r="10" spans="1:9">
      <c r="A10" s="4" t="s">
        <v>122</v>
      </c>
      <c r="B10" s="5" t="n">
        <v>90740</v>
      </c>
      <c r="D10" s="5" t="n">
        <v>73736</v>
      </c>
      <c r="F10" s="5" t="n">
        <v>33501</v>
      </c>
      <c r="H10" s="5" t="n">
        <v>19429</v>
      </c>
    </row>
    <row r="11" spans="1:9">
      <c r="A11" s="4" t="s">
        <v>123</v>
      </c>
      <c r="B11" s="5" t="n">
        <v>-20003</v>
      </c>
      <c r="D11" s="5" t="n">
        <v>-19605</v>
      </c>
      <c r="F11" s="5" t="n">
        <v>-20003</v>
      </c>
      <c r="H11" s="5" t="n">
        <v>-19605</v>
      </c>
    </row>
    <row r="12" spans="1:9">
      <c r="A12" s="4" t="s">
        <v>124</v>
      </c>
      <c r="B12" s="7" t="n">
        <v>70737</v>
      </c>
      <c r="D12" s="7" t="n">
        <v>54131</v>
      </c>
      <c r="F12" s="7" t="n">
        <v>13498</v>
      </c>
      <c r="H12" s="7" t="n">
        <v>-176</v>
      </c>
    </row>
    <row r="13" spans="1:9"/>
    <row r="14" spans="1:9">
      <c r="A14" s="4" t="s">
        <v>113</v>
      </c>
      <c r="B14" s="4" t="s">
        <v>125</v>
      </c>
    </row>
    <row r="15" spans="1:9">
      <c r="A15" s="4" t="s">
        <v>114</v>
      </c>
      <c r="B15" s="4" t="s">
        <v>126</v>
      </c>
    </row>
    <row r="16" spans="1:9">
      <c r="A16" s="4" t="s">
        <v>116</v>
      </c>
      <c r="B16" s="4" t="s">
        <v>127</v>
      </c>
    </row>
    <row r="17" spans="1:9">
      <c r="A17" s="4" t="s">
        <v>117</v>
      </c>
      <c r="B17" s="4" t="s">
        <v>128</v>
      </c>
    </row>
    <row r="18" spans="1:9">
      <c r="A18" s="4" t="s">
        <v>119</v>
      </c>
      <c r="B18" s="4" t="s">
        <v>129</v>
      </c>
    </row>
    <row r="19" spans="1:9">
      <c r="A19" s="4" t="s">
        <v>120</v>
      </c>
      <c r="B19" s="4" t="s">
        <v>130</v>
      </c>
    </row>
  </sheetData>
  <mergeCells count="14">
    <mergeCell ref="A1:A2"/>
    <mergeCell ref="B1:E1"/>
    <mergeCell ref="F1:I1"/>
    <mergeCell ref="B2:C2"/>
    <mergeCell ref="D2:E2"/>
    <mergeCell ref="F2:G2"/>
    <mergeCell ref="H2:I2"/>
    <mergeCell ref="A13:I13"/>
    <mergeCell ref="B14:I14"/>
    <mergeCell ref="B15:I15"/>
    <mergeCell ref="B16:I16"/>
    <mergeCell ref="B17:I17"/>
    <mergeCell ref="B18:I18"/>
    <mergeCell ref="B19:I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76</v>
      </c>
      <c r="D1" s="2" t="s">
        <v>1</v>
      </c>
    </row>
    <row r="2" spans="1:5">
      <c r="B2" s="2" t="s">
        <v>2</v>
      </c>
      <c r="C2" s="2" t="s">
        <v>77</v>
      </c>
      <c r="D2" s="2" t="s">
        <v>2</v>
      </c>
      <c r="E2" s="2" t="s">
        <v>77</v>
      </c>
    </row>
    <row r="3" spans="1:5">
      <c r="A3" s="3" t="s">
        <v>110</v>
      </c>
    </row>
    <row r="4" spans="1:5">
      <c r="A4" s="4" t="s">
        <v>132</v>
      </c>
      <c r="B4" s="7" t="n">
        <v>-1</v>
      </c>
      <c r="C4" s="7" t="n">
        <v>1</v>
      </c>
      <c r="D4" s="11" t="n">
        <v>0.3</v>
      </c>
      <c r="E4" s="11" t="n">
        <v>2.6</v>
      </c>
    </row>
    <row r="5" spans="1:5">
      <c r="A5" s="4" t="s">
        <v>133</v>
      </c>
      <c r="C5" s="12" t="n">
        <v>0.1</v>
      </c>
      <c r="D5" s="11" t="n">
        <v>0.1</v>
      </c>
      <c r="E5" s="12" t="n">
        <v>0.2</v>
      </c>
    </row>
    <row r="6" spans="1:5">
      <c r="A6" s="4" t="s">
        <v>134</v>
      </c>
      <c r="C6" s="11" t="n">
        <v>0.1</v>
      </c>
      <c r="E6" s="11" t="n">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96</v>
      </c>
      <c r="B4" s="7" t="n">
        <v>32160</v>
      </c>
      <c r="C4" s="7" t="n">
        <v>14083</v>
      </c>
    </row>
    <row r="5" spans="1:3">
      <c r="A5" s="3" t="s">
        <v>137</v>
      </c>
    </row>
    <row r="6" spans="1:3">
      <c r="A6" s="4" t="s">
        <v>138</v>
      </c>
      <c r="B6" s="5" t="n">
        <v>56550</v>
      </c>
      <c r="C6" s="5" t="n">
        <v>54113</v>
      </c>
    </row>
    <row r="7" spans="1:3">
      <c r="A7" s="4" t="s">
        <v>108</v>
      </c>
      <c r="B7" s="5" t="n">
        <v>20589</v>
      </c>
      <c r="C7" s="5" t="n">
        <v>-3315</v>
      </c>
    </row>
    <row r="8" spans="1:3">
      <c r="A8" s="4" t="s">
        <v>139</v>
      </c>
      <c r="B8" s="5" t="n">
        <v>670</v>
      </c>
      <c r="C8" s="5" t="n">
        <v>390</v>
      </c>
    </row>
    <row r="9" spans="1:3">
      <c r="A9" s="4" t="s">
        <v>92</v>
      </c>
      <c r="B9" s="5" t="n">
        <v>0</v>
      </c>
      <c r="C9" s="5" t="n">
        <v>37109</v>
      </c>
    </row>
    <row r="10" spans="1:3">
      <c r="A10" s="4" t="s">
        <v>140</v>
      </c>
      <c r="B10" s="5" t="n">
        <v>1966</v>
      </c>
      <c r="C10" s="5" t="n">
        <v>2141</v>
      </c>
    </row>
    <row r="11" spans="1:3">
      <c r="A11" s="4" t="s">
        <v>141</v>
      </c>
      <c r="B11" s="5" t="n">
        <v>5673</v>
      </c>
      <c r="C11" s="5" t="n">
        <v>617</v>
      </c>
    </row>
    <row r="12" spans="1:3">
      <c r="A12" s="4" t="s">
        <v>142</v>
      </c>
      <c r="B12" s="5" t="n">
        <v>-62568</v>
      </c>
      <c r="C12" s="5" t="n">
        <v>-39246</v>
      </c>
    </row>
    <row r="13" spans="1:3">
      <c r="A13" s="4" t="s">
        <v>143</v>
      </c>
      <c r="B13" s="5" t="n">
        <v>-27117</v>
      </c>
      <c r="C13" s="5" t="n">
        <v>-28881</v>
      </c>
    </row>
    <row r="14" spans="1:3">
      <c r="A14" s="4" t="s">
        <v>144</v>
      </c>
      <c r="B14" s="5" t="n">
        <v>1293</v>
      </c>
      <c r="C14" s="5" t="n">
        <v>-2485</v>
      </c>
    </row>
    <row r="15" spans="1:3">
      <c r="A15" s="4" t="s">
        <v>145</v>
      </c>
      <c r="B15" s="5" t="n">
        <v>113361</v>
      </c>
      <c r="C15" s="5" t="n">
        <v>105576</v>
      </c>
    </row>
    <row r="16" spans="1:3">
      <c r="A16" s="4" t="s">
        <v>146</v>
      </c>
      <c r="B16" s="5" t="n">
        <v>75</v>
      </c>
      <c r="C16" s="5" t="n">
        <v>-1201</v>
      </c>
    </row>
    <row r="17" spans="1:3">
      <c r="A17" s="4" t="s">
        <v>55</v>
      </c>
      <c r="B17" s="5" t="n">
        <v>-7961</v>
      </c>
      <c r="C17" s="5" t="n">
        <v>-6035</v>
      </c>
    </row>
    <row r="18" spans="1:3">
      <c r="A18" s="4" t="s">
        <v>147</v>
      </c>
      <c r="B18" s="5" t="n">
        <v>134691</v>
      </c>
      <c r="C18" s="5" t="n">
        <v>132866</v>
      </c>
    </row>
    <row r="19" spans="1:3">
      <c r="A19" s="3" t="s">
        <v>148</v>
      </c>
    </row>
    <row r="20" spans="1:3">
      <c r="A20" s="4" t="s">
        <v>149</v>
      </c>
      <c r="B20" s="5" t="n">
        <v>-90533</v>
      </c>
      <c r="C20" s="5" t="n">
        <v>-97200</v>
      </c>
    </row>
    <row r="21" spans="1:3">
      <c r="A21" s="4" t="s">
        <v>150</v>
      </c>
      <c r="B21" s="5" t="n">
        <v>-19059</v>
      </c>
      <c r="C21" s="5" t="n">
        <v>0</v>
      </c>
    </row>
    <row r="22" spans="1:3">
      <c r="A22" s="4" t="s">
        <v>151</v>
      </c>
      <c r="B22" s="5" t="n">
        <v>0</v>
      </c>
      <c r="C22" s="5" t="n">
        <v>1142</v>
      </c>
    </row>
    <row r="23" spans="1:3">
      <c r="A23" s="4" t="s">
        <v>152</v>
      </c>
      <c r="B23" s="5" t="n">
        <v>32</v>
      </c>
      <c r="C23" s="5" t="n">
        <v>10</v>
      </c>
    </row>
    <row r="24" spans="1:3">
      <c r="A24" s="4" t="s">
        <v>153</v>
      </c>
      <c r="B24" s="5" t="n">
        <v>-109560</v>
      </c>
      <c r="C24" s="5" t="n">
        <v>-96048</v>
      </c>
    </row>
    <row r="25" spans="1:3">
      <c r="A25" s="3" t="s">
        <v>154</v>
      </c>
    </row>
    <row r="26" spans="1:3">
      <c r="A26" s="4" t="s">
        <v>155</v>
      </c>
      <c r="B26" s="5" t="n">
        <v>-123000</v>
      </c>
      <c r="C26" s="5" t="n">
        <v>-920294</v>
      </c>
    </row>
    <row r="27" spans="1:3">
      <c r="A27" s="4" t="s">
        <v>156</v>
      </c>
      <c r="B27" s="5" t="n">
        <v>281000</v>
      </c>
      <c r="C27" s="5" t="n">
        <v>1313000</v>
      </c>
    </row>
    <row r="28" spans="1:3">
      <c r="A28" s="4" t="s">
        <v>157</v>
      </c>
      <c r="B28" s="5" t="n">
        <v>-793</v>
      </c>
      <c r="C28" s="5" t="n">
        <v>-37262</v>
      </c>
    </row>
    <row r="29" spans="1:3">
      <c r="A29" s="4" t="s">
        <v>158</v>
      </c>
      <c r="B29" s="5" t="n">
        <v>-131346</v>
      </c>
      <c r="C29" s="5" t="n">
        <v>-113284</v>
      </c>
    </row>
    <row r="30" spans="1:3">
      <c r="A30" s="4" t="s">
        <v>159</v>
      </c>
      <c r="B30" s="5" t="n">
        <v>22024</v>
      </c>
      <c r="C30" s="5" t="n">
        <v>26815</v>
      </c>
    </row>
    <row r="31" spans="1:3">
      <c r="A31" s="4" t="s">
        <v>160</v>
      </c>
      <c r="B31" s="5" t="n">
        <v>-80946</v>
      </c>
      <c r="C31" s="5" t="n">
        <v>-379386</v>
      </c>
    </row>
    <row r="32" spans="1:3">
      <c r="A32" s="4" t="s">
        <v>161</v>
      </c>
      <c r="B32" s="5" t="n">
        <v>-353</v>
      </c>
      <c r="C32" s="5" t="n">
        <v>-128</v>
      </c>
    </row>
    <row r="33" spans="1:3">
      <c r="A33" s="4" t="s">
        <v>162</v>
      </c>
      <c r="B33" s="5" t="n">
        <v>-33414</v>
      </c>
      <c r="C33" s="5" t="n">
        <v>-110539</v>
      </c>
    </row>
    <row r="34" spans="1:3">
      <c r="A34" s="4" t="s">
        <v>163</v>
      </c>
      <c r="B34" s="5" t="n">
        <v>-588</v>
      </c>
      <c r="C34" s="5" t="n">
        <v>4615</v>
      </c>
    </row>
    <row r="35" spans="1:3">
      <c r="A35" s="4" t="s">
        <v>164</v>
      </c>
      <c r="B35" s="5" t="n">
        <v>-8871</v>
      </c>
      <c r="C35" s="5" t="n">
        <v>-69106</v>
      </c>
    </row>
    <row r="36" spans="1:3">
      <c r="A36" s="4" t="s">
        <v>165</v>
      </c>
      <c r="B36" s="5" t="n">
        <v>77496</v>
      </c>
      <c r="C36" s="5" t="n">
        <v>137385</v>
      </c>
    </row>
    <row r="37" spans="1:3">
      <c r="A37" s="4" t="s">
        <v>166</v>
      </c>
      <c r="B37" s="5" t="n">
        <v>68625</v>
      </c>
      <c r="C37" s="5" t="n">
        <v>68279</v>
      </c>
    </row>
    <row r="38" spans="1:3">
      <c r="A38" s="3" t="s">
        <v>167</v>
      </c>
    </row>
    <row r="39" spans="1:3">
      <c r="A39" s="4" t="s">
        <v>168</v>
      </c>
      <c r="B39" s="5" t="n">
        <v>50967</v>
      </c>
      <c r="C39" s="5" t="n">
        <v>47099</v>
      </c>
    </row>
    <row r="40" spans="1:3">
      <c r="A40" s="4" t="s">
        <v>169</v>
      </c>
      <c r="B40" s="7" t="n">
        <v>14832</v>
      </c>
      <c r="C40" s="7" t="n">
        <v>58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13:53Z</dcterms:created>
  <dcterms:modified xmlns:dcterms="http://purl.org/dc/terms/" xmlns:xsi="http://www.w3.org/2001/XMLSchema-instance" xsi:type="dcterms:W3CDTF">2018-07-25T17:13:53Z</dcterms:modified>
</cp:coreProperties>
</file>